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Convertible Note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2019 Private Placemen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Balance Sheet Detail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 Additional Informatio" sheetId="35" state="visible" r:id="rId35"/>
    <sheet xmlns:r="http://schemas.openxmlformats.org/officeDocument/2006/relationships" name="Inventories - Schedule of Inven" sheetId="36" state="visible" r:id="rId36"/>
    <sheet xmlns:r="http://schemas.openxmlformats.org/officeDocument/2006/relationships" name="Convertible Notes (Details)" sheetId="37" state="visible" r:id="rId37"/>
    <sheet xmlns:r="http://schemas.openxmlformats.org/officeDocument/2006/relationships" name="Balance Sheet Details - Short-t" sheetId="38" state="visible" r:id="rId38"/>
    <sheet xmlns:r="http://schemas.openxmlformats.org/officeDocument/2006/relationships" name="Balance Sheet Details - Prepaid" sheetId="39" state="visible" r:id="rId39"/>
    <sheet xmlns:r="http://schemas.openxmlformats.org/officeDocument/2006/relationships" name="Balance Sheet Details - Propert" sheetId="40" state="visible" r:id="rId40"/>
    <sheet xmlns:r="http://schemas.openxmlformats.org/officeDocument/2006/relationships" name="Balance Sheet Details - Additio" sheetId="41" state="visible" r:id="rId41"/>
    <sheet xmlns:r="http://schemas.openxmlformats.org/officeDocument/2006/relationships" name="Balance Sheet Details - Other N" sheetId="42" state="visible" r:id="rId42"/>
    <sheet xmlns:r="http://schemas.openxmlformats.org/officeDocument/2006/relationships" name="Balance Sheet Details - Accrue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lated-party Transactions (Det" sheetId="52" state="visible" r:id="rId52"/>
    <sheet xmlns:r="http://schemas.openxmlformats.org/officeDocument/2006/relationships" name="2019 Private Placement (Details"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ummary "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toc" sheetId="59" state="visible" r:id="rId59"/>
    <sheet xmlns:r="http://schemas.openxmlformats.org/officeDocument/2006/relationships" name="Stock-based Compensation - St_2" sheetId="60" state="visible" r:id="rId60"/>
    <sheet xmlns:r="http://schemas.openxmlformats.org/officeDocument/2006/relationships" name="Stock-based Compensation - Sche" sheetId="61" state="visible" r:id="rId61"/>
    <sheet xmlns:r="http://schemas.openxmlformats.org/officeDocument/2006/relationships" name="Stock-based Compensation - Rest" sheetId="62" state="visible" r:id="rId62"/>
    <sheet xmlns:r="http://schemas.openxmlformats.org/officeDocument/2006/relationships" name="Stock-based Compensation - Fair" sheetId="63" state="visible" r:id="rId63"/>
    <sheet xmlns:r="http://schemas.openxmlformats.org/officeDocument/2006/relationships" name="Employee Benefits - Additional " sheetId="64" state="visible" r:id="rId64"/>
    <sheet xmlns:r="http://schemas.openxmlformats.org/officeDocument/2006/relationships" name="Income Taxes - Narrative (Detai" sheetId="65" state="visible" r:id="rId65"/>
    <sheet xmlns:r="http://schemas.openxmlformats.org/officeDocument/2006/relationships" name="Income Taxes - Consolidated Pre" sheetId="66" state="visible" r:id="rId66"/>
    <sheet xmlns:r="http://schemas.openxmlformats.org/officeDocument/2006/relationships" name="Income Taxes - Income Tax Provi" sheetId="67" state="visible" r:id="rId67"/>
    <sheet xmlns:r="http://schemas.openxmlformats.org/officeDocument/2006/relationships" name="Income Taxes - Schedule of Reco" sheetId="68" state="visible" r:id="rId68"/>
    <sheet xmlns:r="http://schemas.openxmlformats.org/officeDocument/2006/relationships" name="Income Taxes - Summary of Compo" sheetId="69" state="visible" r:id="rId69"/>
    <sheet xmlns:r="http://schemas.openxmlformats.org/officeDocument/2006/relationships" name="Income Taxes - Gross Unrecogniz"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7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54</t>
        </is>
      </c>
    </row>
    <row r="10">
      <c r="A10" s="4" t="inlineStr">
        <is>
          <t>Entity Registrant Name</t>
        </is>
      </c>
      <c r="B10" s="4" t="inlineStr">
        <is>
          <t>EVOFEM BIOSCIENCES, INC.</t>
        </is>
      </c>
    </row>
    <row r="11">
      <c r="A11" s="4" t="inlineStr">
        <is>
          <t>Entity Incorporation, State or Country Code</t>
        </is>
      </c>
      <c r="B11" s="4" t="inlineStr">
        <is>
          <t>DE</t>
        </is>
      </c>
    </row>
    <row r="12">
      <c r="A12" s="4" t="inlineStr">
        <is>
          <t>Entity Tax Identification Number</t>
        </is>
      </c>
      <c r="B12" s="4" t="inlineStr">
        <is>
          <t>20-8527075</t>
        </is>
      </c>
    </row>
    <row r="13">
      <c r="A13" s="4" t="inlineStr">
        <is>
          <t>Entity Address, Address Line One</t>
        </is>
      </c>
      <c r="B13" s="4" t="inlineStr">
        <is>
          <t>12400 High Bluff Drive</t>
        </is>
      </c>
    </row>
    <row r="14">
      <c r="A14" s="4" t="inlineStr">
        <is>
          <t>Entity Address, Address Line Two</t>
        </is>
      </c>
      <c r="B14" s="4" t="inlineStr">
        <is>
          <t>Suite 6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58</t>
        </is>
      </c>
    </row>
    <row r="19">
      <c r="A19" s="4" t="inlineStr">
        <is>
          <t>Local Phone Number</t>
        </is>
      </c>
      <c r="B19" s="4" t="inlineStr">
        <is>
          <t>550-19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90546003</v>
      </c>
    </row>
    <row r="30">
      <c r="A30" s="4" t="inlineStr">
        <is>
          <t>Entity Common Stock, Shares Outstanding</t>
        </is>
      </c>
      <c r="C30" s="6" t="n">
        <v>83119033</v>
      </c>
    </row>
    <row r="31">
      <c r="A31" s="4" t="inlineStr">
        <is>
          <t>Documents Incorporated by Reference</t>
        </is>
      </c>
      <c r="B31" s="4" t="inlineStr">
        <is>
          <t>DOCUMENTS INCORPORATED BY REFERENCE None.</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18835</t>
        </is>
      </c>
    </row>
    <row r="36">
      <c r="A36" s="4" t="inlineStr">
        <is>
          <t>Common Stock</t>
        </is>
      </c>
    </row>
    <row r="37">
      <c r="A37" s="3" t="inlineStr">
        <is>
          <t>Entity Information [Line Items]</t>
        </is>
      </c>
    </row>
    <row r="38">
      <c r="A38" s="4" t="inlineStr">
        <is>
          <t>Title of 12(b) Security</t>
        </is>
      </c>
      <c r="B38" s="4" t="inlineStr">
        <is>
          <t>Common Stock, par value $0.0001 per share</t>
        </is>
      </c>
    </row>
    <row r="39">
      <c r="A39" s="4" t="inlineStr">
        <is>
          <t>Trading Symbol</t>
        </is>
      </c>
      <c r="B39" s="4" t="inlineStr">
        <is>
          <t>EVFM</t>
        </is>
      </c>
    </row>
    <row r="40">
      <c r="A40" s="4" t="inlineStr">
        <is>
          <t>Security Exchange Name</t>
        </is>
      </c>
      <c r="B40" s="4" t="inlineStr">
        <is>
          <t>NASDAQ</t>
        </is>
      </c>
    </row>
    <row r="41">
      <c r="A41" s="4" t="inlineStr">
        <is>
          <t>Preferred Stock</t>
        </is>
      </c>
    </row>
    <row r="42">
      <c r="A42" s="3" t="inlineStr">
        <is>
          <t>Entity Information [Line Items]</t>
        </is>
      </c>
    </row>
    <row r="43">
      <c r="A43" s="4" t="inlineStr">
        <is>
          <t>Title of 12(b) Security</t>
        </is>
      </c>
      <c r="B43" s="4" t="inlineStr">
        <is>
          <t>Series A Preferred Stock Purchase Rights, par value $0.0001 per share</t>
        </is>
      </c>
    </row>
    <row r="44">
      <c r="A44" s="4" t="inlineStr">
        <is>
          <t>No Trading Symbol Flag</t>
        </is>
      </c>
      <c r="B44" s="4" t="inlineStr">
        <is>
          <t>true</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The Company began to capitalize the inventory costs associated with Phexxi in April 2020 when it was determined that the inventory had a probable future economic benefit. Thes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December 31, 2020 Raw materials $ 332 Work in process (1) 4,162 Finished goods 2,668 Total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3,073,770 shares of common stock (the Baker First Closing Warrants).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Purchasers acquired the remaining Baker Notes with an aggregate principal amount of $10.0 million (the Baker Second Closing Notes) and Baker Warrants exercisable for 2,049,180 shares of common stock (the Baker Second Closing Warrants). With the completion of the underwritten public offering in June 2020 as further discussed in Note 11- Stockholders' Equity , the conversion price of the Baker Notes and the exercise price of the Baker Warrants is $2.44. The Baker Warrants have a five The Baker Notes have a five The Baker Notes are convertible at any time at the option the Baker Purchasers at the aforementioned conversion price. The Baker Notes are callable by the Company on 10 days’ written notice beginning on the third anniversary of the Baker Initial Closing. The call price will equal 100% of the Baker Outstanding Balance plus accrued and unpaid interest if the Company’s common stock as measured using a 30-day volume weighted average price (VWAP) is greater than the benchmark price of $4.99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se options are the “Embedded Features” of the Baker Notes. The Company's stockholders approved the issuance of the shares issuable upon conversion of the Baker Notes and the exercise of the Baker Warrants in order to comply with Nasdaq Listing Rules 5635(b) and 5635(d) at its special meeting of stockholders held on June 18, 2020 (the Approval Date). The Company evaluated whether any of the Embedded Features required bifurcation as a separate component of equity. The Company elected the fair value option (FVO) under ASC 825, Financial Instruments , as the Baker Notes are qualified financial instruments and are, in whole, classified as liabilities. Under the FVO, the Company recognized the hybrid debt instrument at fair value inclusive of the Embedded Features. The Company also determined that the Baker Warrants and the Baker Purchase Rights were free standing financial instruments and were classified as liabilities at the time of issuance in accordance with ASC 480, Distinguishing Liabilities From Equity (ASC 480) due to the required stockholders’ approval noted above. Under the valuation methods as described in Note 7- Fair Value Financial Instruments , the Company recorded the following in the consolidated financial statements related to the Baker Notes and Baker Warrants during the quarter ended June 30, 2020: (i) an aggregate of $58.1 million in convertible notes and an aggregate of $46.7 million for warrants and purchase rights liability at the Baker Initial Closing and Exercise Date; (ii) a $64.0 million loss on issuance of financial instruments recognized at the Baker Initial Closing and Exercise Date in the consolidated statement of operations; (iii) an aggregate $34.1 million gain on fair value changes of financial instruments as a result of mark-to-market adjustments on the Baker Notes, Baker Warrants and Baker Purchase Rights recognized respectively at the Exercise Date, Approval Date and the quarter ended June 30, 2020, in the consolidated statement of operations; (iv) a $15.8 million reclassification from purchase rights liability to the convertible notes and warrants liability on the Exercise Date; and (v) an $11.0 million reclassification from warrants liability to additional paid-in capital in the consolidated balance sheet on the Approval Date. In addition, the Company concluded that there was no change in the underlying instrument-specific credit risk between the issuance dates for the Baker Notes and December 31, 2020, and, therefore there was no change recognized in the fair value of the convertible notes associated with differences in credit risk that would be presented separately as a component of other comprehensive income. Using the same valuation methods discussed in Note 7- Fair Value Financial Instruments , the Company recorded an aggregate $6.8 million loss on fair value changes of financial instruments as a result of mark-to-market adjustments recognized on the Baker Notes for the year ended December 31, 2020 in the consolidated financial statements. The Baker Notes contain various customary affirmative and negative covenants agreed to by the Company. The Company was in compliance with all applicable covenants at December 31, 2020. The Baker Notes also include customary events of default as set forth in the Baker Bros. Purchase Agreement, such that, in an event of default, the Baker Purchasers will have the right to accelerate repayment of the aggregate loan balance then outstanding. As of December 31, 2020, the Baker Notes are recorded in the consolidated balance sheet as short-term convertible notes payable with a total balance of $52.4 million. The balance is comprised of a $50.7 million fair value of the Baker Notes and $1.7 million in accrued interest. Adjuvant Notes On October 14, 2020, the Company entered into a Securities Purchase Agreement (the Adjuvant Purchase Agreement) with Adjuvant Global Health Technology Fund, L.P., and Adjuvant Global Health Technology Fund DE, L.P. (together, the Adjuvant Purchasers and each an Adjuvant Purchaser), pursuant to which the Company sold unsecured convertible promissory notes (the Adjuvant Notes) in aggregate principal amount of $25.0 million. The Adjuvant Notes have a five The Adjuvant Notes are convertible, subject to customary 4.99% and 19.99% beneficial ownership limitations, into shares of the Company’s common stock, par value $0.0001 per share, at any time at the option of the Adjuvant Purchasers at a conversion price of $3.65 per share. To the extent not previously prepaid or converted, the Notes will automatically convert into shares of the Company’s common stock at the Conversion Price immediately following the earliest of the time at which the (i) 30-day value-weighted average price of the Company’s common stock is $10.00 per share, or (ii) Company achieves cumulative net sales from the sales of Phexxi of $100,000,000, provided such net sales are achieved prior to July 1, 2022. The Adjuvant Notes contain various customary affirmative and negative covenants agreed to by the Company. The Company was in compliance with all applicable covenants at December 31, 2020. The Adjuvant Notes also include customary events of default as set forth in the Adjuvant Purchase Agreement, such that, in an event of default, the Adjuvant Purchasers will have the right to accelerate repayment of the aggregate loan balance then outstanding. The Adjuvant Notes are accounted for in accordance with authoritative guidance for convertible debt instruments. The $25.0 million in proceeds is considered to be restricted cash for financial reporting purposes due to contractual stipulations th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 xml:space="preserve">Balance Sheet Details Short-term Investments Short-term investments consist of held-to-maturity securities that will be due in one year or less. The following table illustrates the held-to-maturity securities’ amortized costs at purchase and the fair value for the period presented (in thousands). All of the short-term investments at December 31, 2019 have matured and there are no short-term investments as of December 31, 2020. December 31, 2019 Amortized Cost Basis Gross Unrealized Gains Fair Value Fixed income debt securities $ 8,233 $ 42 $ 8,275 Total held-to-maturity securities $ 8,233 $ 42 $ 8,275 Prepaid and Other Current Assets Prepaid and other current assets consist of the following (in thousands): Years Ended December 31, 2020 2019 Selling and marketing related costs $ 15,414 $ 491 Insurance 900 481 Prepaid overhead 382 — Clinical trial related costs 304 — Other receivables — 436 Flex note receivable (1) 250 250 Other 800 655 Total $ 18,050 $ 2,313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with $0.6 million received in cash at closing and the remaining $1.3 million due and payable under a note in favor of the Company (the Flex Note) through January 1, 2021 (the Flex Maturity Date). The Flex Note bears simple interest at a rate of 5.0% per annum on the remaining principal amount outstanding. An annual principal payment of approximately $0.3 million and the annual accrued and unpaid interest are payable each January 1, beginning in 2017 through the Flex Maturity Date. The note was paid off on January 4, 2021. The Flex Note is secured by the Softcup assets and has been recorded at fair value. The Company’s incremental borrowing rate and the stated interest rate of the Flex Note are materially consistent. Property and Equipment, Net Property and equipment, net, consists of the following (in thousands): Years Ended December 31, Useful Life 2020 2019 Research equipment 5 years $ 623 $ 608 Computer equipment and software 3 years 444 13 Office furniture 5 years 629 205 Leasehold improvements 5 years or less 1,540 340 Construction in-process — 2,249 77 5,485 1,243 Less: accumulated depreciation (1,151) (849) Total, net $ 4,334 $ 394 Depreciation expense was approximately $0.3 million for both the years ended December 31, 2020 and 2019. Other Noncurrent Assets Other noncurrent assets consist of the following (in thousands): Years Ended December 31, 2020 2019 Restricted cash included in noncurrent assets $ 800 $ 750 Prepaid directors &amp; officers' insurance 214 320 Flex note receivable, net of current portion — 250 Other 34 — Total $ 1,048 $ 1,320 Accrued Expenses Accrued expenses consist of the following (in thousands): Years Ended December 31, 2020 2019 Clinical studies $ 1,417 $ 585 Marketing and public relations 564 — Legal and other professional fees 1,631 1,652 Manufacturing related costs 498 — Other 366 547 Total $ 4,476 $ 2,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ir values of the Company’s assets, including the money market funds, investments in marketable fixed income debt securities classified as cash and cash equivalents, restricted cash, investments in marketable fixed income debt securities classified as held-to-maturity, Flex Note receivable, and the Baker Notes, measured on a recurring basis are summarized in the following tables, as applicable (in thousands):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2) $ 50,752 $ — $ — $ 50,752 Total liabilities $ 50,752 $ — $ — $ 50,752 (1) Included as a component of cash and cash equivalents on the accompanying consolidated balance sheet. (2) The convertible notes payable as of December 31, 2020 on the accompanying consolidated balance sheet also includes approximately $1.7 million accrued interest on the Baker Notes. December 31, 2019 Quoted Prices in Active Markets for Identical Assets Significant Other Observable Inputs Significant Unobservable Inputs Money market funds (1) $ 7,064 $ 7,064 $ — $ — Fixed income debt securities classified as cash and cash equivalents 6,749 — 6,749 — Fixed income debt securities classified as short-term investments 8,275 — 8,275 — Flex note receivable 500 — 500 — Total assets $ 22,588 $ 7,064 $ 15,524 $ — _______________________ (1) Included as a component of cash and cash equivalents on the accompanying consolidated balance sheet. The Baker Warrants and the Baker Purchase Rights, and the Private Placement First Closing Warrants and the Private Placement Purchase Rights as discussed in Note 5- Convertible Notes and Note 10- 2019 Private Placement , respectively, were determined to be classified as liabilities. Therefore, they were stated at fair value at issuance and subject to mark-to-market adjustment at each reporting date until a subsequent event occurs that would change their classification. They were considered Level 3 instruments because the fair value measurement was based, in part, on significant inputs not observed in the market. The following tables summarize the changes in Level 3 financial liabilities measured at fair value on a recurring basis for the year ended December 31, 2020 and 2019 (in thousands). Baker First Closing Notes Baker Second Closing Notes Total Balance at December 31, 2019 $ — $ — $ — Initial liability at issuance 37,405 20,715 58,120 Change in fair value (6,954) (414) (7,368) Balance at December 31, 2020 (1) $ 30,451 $ 20,301 $ 50,752 _____________________ (1) The convertible notes payable as of December 31, 2020 on the accompanying consolidated balance sheet also includes approximately $1.7 million accrued interest on the Baker Notes. Baker First Closing Warrants Baker Purchase Rights Baker Second Closing Warrants Total Balance at December 31, 2019 $ — $ — $ — $ — Initial liability at issuance 14,007 27,636 5,098 46,741 Change in fair value (7,408) (11,823) (682) (19,913) Reclassification from liability to equity (6,599) — (4,416) (11,015) Exercise of Baker Purchase Rights for convertible notes — (10,715) — (10,715) Exercise of Baker Purchase Rights for warrants — (5,098) — (5,098) Balance at December 31, 2020 $ — $ — $ — $ — Private Placement Warrants Private Placement Balance at December 31, 2018 $ — $ — Initial liability at issuance 3,611 3,183 Change in fair value 3,315 19,617 Reclassification from liability to equity (6,926) (22,800) Balance at December 31, 2019 $ — $ — Baker Notes The fair value of the Baker Notes issued as described in Note 5- Convertible Notes , and subsequent changes in fair value recorded at the December 31, 2020 reporting date, were determined using a Monte Carlo simulation-based model. Monte Carlo simulation was used to take into account the Embedded Features, and assumptions, including the future value of the Company's common stock, a potential change of control event, the maturity term of the Baker Notes, the probability of an event of voluntary conversion of the Baker Notes, exercise of the put right, and exercise of the Company's call right. Baker Warrants and Private Placement Warrants The fair value of the Baker Warrants issued during the second quarter of 2020 as described in Note 5- Convertible Notes , and the fair value of the Private Placement First Closing Warrants issued during the second quarter of 2019 as described in Note 10- 2019 Private Placement , and the respective changes in fair value of these warrants as a result of mark-to-market adjustments, were determined using the Black-Scholes option pricing model based on the following weighted-average assumptions for the periods indicated. Years Ended December 31, 2020 2019 Expected volatility 93.7 % 75.0 % Risk-free interest rate 0.4 % 2.2 % Expected dividend yield — % — % Expected term (years) 4.9 6.9 Baker Purchase Rights and Private Placement Purchase Rights The fair value of the Baker Purchase Rights, and the subsequent change in fair value of these rights upon exercise of such rights, was determined as the maximum of (i) the fair value of rights to purchase the additional $10 million Baker Notes and (ii) the fair value of the shares of on as-if converted basis, which was determined by the lattice model. The fair value of rights to purchase an additional 2,049,180 Baker Warrants was valued using a Geske model. The Geske model was based on the applicable assumptions, including the underlying stock price, warrant exercise price, the exercise price of the rights to purchase the Baker Warrants, the term of the Baker Warrants, the term of the rights to purchase the Baker Warrants, the expected volatility of the Company’s peer group, risk-free interest rate and expected dividend. The fair value of the Private Placement Purchase Rights issued in connection with the 2019 Private Placement, as described in Note 10- 2019 Private Placement , and the change in fair value of the Private Placement Purchase Rights as a result of the mark-to-market adjustments upon stockholder approval of the 2019 Private Placement, was determined using a combination of a lattice model and a Black-Scholes option-pricing model. The lattice model was used to determine a range of future value of the Company's common stock. The Black-Scholes option-pricing model was based on the applicable assumptions, including the future value of the Company's common stock as determined by the lattice model, warrant exercise price, time to expiration, expected volatility of our peer group, risk-free interest rate and expected divid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the vehicles delivered for a term of 24 or 36 months, commencing on each corresponding delivery date. The leased vehicles are for use by eligible employees of the Company's commercial operations personnel. There was a total of 76 vehicles delivered during the year ended December 31, 2020. The Company maintains a letter of credit as collateral in favor of the Lessor, which was included in restricted cash in the consolidated balance sheet. This letter of credit was $0.3 million as of December 31, 2020. There was no such amount as of December 31, 2019. The Company determined that the leased vehicles are accounted for as operating leases under ASC 842. 2020 Lease and the First Amendment On October 3, 2019, the Company entered into an office lease for approximately 24,474 square feet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Expansion Premises), which commenced on September 1, 2020 and will expire on September 30, 2025. The Company provided an additional $50,000 in a letter of credit for the Expansion Premises. As of December 31, 2020 and 2019, restricted cash maintained as collateral for the Company’s security deposit was $0.8 million. 2015 Lease Effective January 30, 2015, Private Evofem entered into a sublease for office space under a noncancelable lease agreement that expired in March 2020 (the 2015 Lease), which is the Company's primary office space. The sublease provided for two renewal periods of five Leased Space In August 2017, the Company entered into a manufacturing and supply agreement with an outside supplier for a term of one year from August 2017. This agreement was further renewed by both parties to cover the period from August 2018 to September 2019. Under the agreement, the supplier provides a dedicated packaging space for the Company at a fixed monthly cost. The Company determined that this dedicated space is accounted for as an operating lease under ASC 842 . The lease for this space expired in September 2019. Year Ended December 31, Lease Cost (in thousands) Classification 2020 2019 Operating lease expense Research and development $ 413 $ 307 Operating lease expense Selling and marketing 568 115 Operating lease expense General and administrative 625 315 Total $ 1,606 $ 737 Lease Term and Discount Rate December 31, 2020 December 31, 2019 Weighted Average Remaining Lease Term (in years) 4.43 0.25 Weighted Average Discount Rate 12 % 12 % Maturity of Operating Lease Liabilities (in thousands) Year Ended December 31 2021 $ 2,450 2022 2,515 2023 2,171 2024 2,192 2025 1,502 Total lease payments 10,830 Less: imputed interest (2,510) Total $ 8,320 Other information (in thousands) Year Ended Year Ended Cash paid for amounts included in the measurement of lease liabilities: Operating cash outflows in operating leases $ 1,185 $ 834 Other Contractual Commitments In November 2019, the Company entered into a supply and manufacturing agreement with a third-party to manufacture Phexxi and potentially other product candidates in accordance with all applicable current good manufacturing practice regulations, pursuant to which the Company has certain minimum purchase commitments based on the forecasted product sales. Contingencies From time to time the Company may be involved in various lawsuits, legal proceedings or claims that arise in the ordinary course of business. There were no claims or actions pending against the Company as of December 31, 2020 and 2019, which management believes would have, individually or in the aggregate, a material adverse effect on its business, liquidity, financial position, results of operations or cash flows. However, litigation is subject to inherent uncertainties and an adverse result in any matter that may arise from time to time could harm the Company’s business. Intellectual Property Rights In 2014, Private Evofem entered into an amended and restated license agreement (the Rush License Agreement) with Rush University Medical Center (Rush University) pursuant to which Rush University granted Private Evofem an exclusive, worldwide license of certain patents and know-how related to its multipurpose vaginal pH modulator technology authorizing Private Evofem to make, distribute and commercialize products and processes for any and all therapeutic, prophylactic and/or diagnostic uses, including, without limitation, use for female vaginal health and/or birth control. Pursuant to the Rush License Agreement, the Company is obligated to pay to Rush University an earned royalty based upon a percentage of net sales in the range of mid-single digits. In September 2020, the Company entered the first amendment to the Rush License Agreement, pursuant to which the Company is also obligated to pay a minimum annual royalty amount of $100,000 to the extent the earned royalties do not equal or exceed $100,000 commencing January 1, 2021. Such royalty payments were immaterial for the year ended December 31, 2020. In October 2015, the Company entered into separate sublicense agreements (the Sublicenses) with WomanCare Global Trading CIC (WCGCIC) for a contraceptive vaginal ring for aggregate consideration of (i) payments or potential payments to WCGCIC of (a) an upfront payment of $10.0 million, (b) potential regulatory and commercial milestone payments up to $32.0 million, (c) potential royalty payments on net product sales and (d) potential royalty payments on net sales of an equivalent generic product and (ii) $5.0 million in annual sublicense fees through October 1, 2019 to WCGCIC. During the first quarter of 2019, the Sublicenses were reassigned to Woman Care Global Cares (WCG Cares), upon which, the unpaid sublicense fees ceased accruing interest and all accrued sublicense fees and interest expense of $1.3 million were transferred and became payable to WCG Cares. During the year ended December 31, 2019, the Company and WCG Cares entered into a settlement agreement, whereby the Company paid $1.0 million to WCG Cares to settle the entire outstanding balance. The Company recorded the difference of $0.3 million as a concession recorded within other income (expense) in its consolidated statement of operations during the third quarter of 2019. See Note 9- Related-party Transactions for a summary of the Company’s transactions with WCGCIC, WomanCare Global International, a non-profit organization registered in England and Wales (WCGI) and related entities, and WCG C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Consulting Agreements Effective April 1, 2017, the Company entered into a two Effective April 1, 2019, the Company entered into a new two Consulting fees incurred under the 2017 and 2019 Consulting Agreements were approximately $0.1 million and $0.6 million for the years ended December 31, 2020 and 2019, respectively. As of December 31, 2020 and December 31, 2019, excluding board fees, there was no accrued compensation owed to Mr. Lynch.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a (i) service agreement to which the companies shared resources and employees and (ii) three From 2011 to 2017, Ms. Pelletier served as a director of the board of WomanCare Global Trading, Inc., a WCGI subsidiary. As described in Note 8- Commitments and Contingencies , in October 2015, Private Evofem, through its wholly-owned subsidiaries, entered into two sublicense agreements whereby Private Evofem was responsible for paying $5.0 million in annual sublicense fees, net of amounts paid under the grant agreement during 2015, to WCGCIC, also a WCGI affiliate. Effective January 2016, Private Evofem and WCGI entered into a shared-services agreement (the SSA), which replaced the prior service agreement. Under the terms of the SSA, Private Evofem and WCGI cross charged the other company’s services provided by each entity on behalf of the other. The SSA also allowed for netting of due to and due from shared-services fees. In July 2019, the SSA was terminated. Services provided under the SSA on behalf of WCGI were immaterial for the year ended December 31, 2019. The amounts of receivables and payables related to the Company’s transactions with WCGI related entities as of December 31, 2019 and for the year ended December 31, 2019 were immaterial. All accrued sublicense fees and interest expense related to the Sublicenses as of December 31, 2018 became payable to WCG Cares during the first quarter of 2019.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 care and health care products around the world. Ms. Pelletier served as the CEO and President of WCG Cares from 2013 to November 2017. She was a member of its board from November 2017 to March 1, 2020, and also served as chair of its board of directors from November 2017 to May 2018. Additionally, Mr. Justin J. File served as WCG Cares' Chief Financial Officer from November 2017 to May 2018. Dr. Kelly Culwell served as WCG Cares' Chief Medical Officer from November 2017 to December 2018. Dr. Culwell was also appointed to its board of directors in January 2019 with a term of three years until December 31, 2021. In March 2018, the Company and WCG Cares entered into a shared-services agreement (the Cares Shared Services Agreement). Under the terms of the Cares Shared Services Agreement, the Company and WCG Cares cross charged services provided by each entity (or their subsidiaries) on behalf of the other. The Cares Shared Services Agreement also allowed for netting of due to and due from shared-services fees. In July 2019, the Company provided a notice of termination to WCG Cares to terminate the Cares Shared Services Agreement effective September 2019. There were no services provided under the Cares Shared Services Agreement on behalf of WCG Cares for the year ended December 31, 2020, and there were no net shared-services due to the Company as of December 31, 2020. Services provided under the Cares Shared Services Agreement on behalf of WCG Cares were immaterial for the year ended December 31, 2019 and the net shared-services due to the Company were immaterial as of December 31, 2019.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19 Private Placement</t>
        </is>
      </c>
      <c r="B1" s="2" t="inlineStr">
        <is>
          <t>12 Months Ended</t>
        </is>
      </c>
    </row>
    <row r="2">
      <c r="B2" s="2" t="inlineStr">
        <is>
          <t>Dec. 31, 2020</t>
        </is>
      </c>
    </row>
    <row r="3">
      <c r="A3" s="3" t="inlineStr">
        <is>
          <t>Private Placement [Abstract]</t>
        </is>
      </c>
    </row>
    <row r="4">
      <c r="A4" s="4" t="inlineStr">
        <is>
          <t>2019 Private Placement</t>
        </is>
      </c>
      <c r="B4" s="4" t="inlineStr">
        <is>
          <t>2019 Private Placement On April 10, 2019, the Company entered into a Securities Purchase Agreement with PDL BioPharma, Inc., a Delaware corporation (PDL), funds discretionally managed by Invesco Ltd. (Invesco) and funds managed by Woodford Investment Management Ltd. (WIM, collectively with Invesco and PDL, the 2019 Purchasers), providing for the issuance and sale to the 2019 Purchasers of an aggregate of up to $80 million of the Company’s common stock, par value $0.0001 per share at a purchase price of $4.50 per share, and warrants to purchase shares of common stock with an exercise price of $6.38 per share in a private placement (the Private Placement) to be funded in up to two separate closings. The first closing was completed on April 11, 2019 (the Private Placement First Closing), pursuant to which the Company (i) issued and sold to PDL 6,666,667 shares of its common stock and warrants to purchase up to 1,666,667 shares of common stock (the Private Placement First Closing Warrants) and (ii) provided to the Purchasers an option, but not an obligation, from the Company to issue and sell to each 2019 Purchaser the shares of common stock and warrants as specified in the aforementioned Securities Purchase Agreement during the period beginning on April 11, 2019 and ending on June 10, 2019 (the Private Placement Purchase Rights). The total consideration for the Private Placement First Closing was $30 million. The second closing was completed on June 10, 2019 (the Private Placement Second Closing), pursuant to which the Company issued and sold to PDL, Invesco and WIM (i) 6,666,667, 2,222,222 and 2,222,223 shares of its common stock, respectively and (ii) warrants to purchase up to 1,666,667, 555,556 and 555,556 shares of common stock (the Private Placement Second Closing Warrants), respectively, for an aggregate purchase price of $50 million. Shares of common stock issued to WIM included one voting share issued in connection with the issuance of its warrants. The Company’s stockholders approved the Private Placement at its 2019 Annual Meeting of Stockholders held on June 5, 2019 (the Private Placement Approval Date). The warrants have 7-year term and will become exercisable at any time on or after the date that is six The Private Placement Second Closing Warrants were determined to be free standing financial instruments and equity classified in accordance with ASC 815. The Company utilized the Black Scholes option-pricing model to calculate the fair value of warrants at issuance and recorded an estimated fair value of $12.7 million as additional paid-in capital in the consolidated balance sheet. The Company also determined the Private Placement Purchase Rights were free standing financial instruments and liability classified in accordance with ASC 480 due to the stockholder approval provision noted above. As described in Note 7- Fair Value Financial Instruments , the Company utilized a combination of a lattice model and a Black-Scholes option-pricing model to calculate the fair value of the Private Placement Purchase Rights at issuance and on the Private Placement Approval Date. The Company recorded the following in the consolidated financial statements during the second quarter of 2019: (i) $3.2 million purchase rights liability at issuance for the purchase rights provided to PDL; (ii) $0.7 million loss on issuance of purchase rights at issuance in the consolidated statement of operations for the purchase rights provided to Invesco and WIM; (iii) $19.6 million change in fair value of purchase rights in the consolidated statement of operations as a result of mark-to-market adjustments on the Private Placement Approval Date; and (iv) $22.8 million reclassification from purchase rights liability to additional paid-in capital in the consolidated balance sheet on the Private Placement Approval Date. Upon completion of the Private Placement First Closing and Private Placement Second Closing, the Company received proceeds of approximately $28.2 million and $47.2 million, net of $1.8 million and $2.8 million in advisory fees to financial advisors, respectively, and used these proceeds for clinical research and development purposes, including resubmission of the New Drug Application for Phexxi to the FDA, commercialization activities, and for general corporate purposes. Additionally, upon completion of the Private Placement Second Closing, the previously issued WIM Warrants (defined below) and Reload Warrants (defined below) to purchase up to 475,000 shares and 1,188,029 shares of common stock, respectively, were canceled. See Note 11-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Warrants On February 5, 2019, the Company entered into letter agreements (the Repricing Letter Agreements) with WIM and certain other holders of outstanding warrants to purchase common stock of the Company by exercising certain outstanding warrants. Upon execution of the Repricing Letter Agreements, investment funds affiliated with WIM exercised certain warrants received upon the completion of the Merger (WIM Warrants) to purchase an aggregate of 1,525,000 shares of common stock, and WIM and other holders of common warrants issued in the public offering in May 2018 (Public Offering Warrants) exercised their common warrants to purchase an aggregate of 851,062 shares of common stock at a reduced exercise price of $2.64 per share. The Company received gross proceeds of approximately $6.3 million from these exercises in 2019. The Company determined that the incremental fair value as a result of the modification to these warrants from the change of the exercise price was approximately $1.4 million and $0.5 million for the WIM Warrants and Public Offering Warrants, respectively, which were recorded as a change in fair value of warrants in the consolidated statement of operations for the year ended December 31, 2019. In addition, on February 8, 2019 and per the terms of the Repricing Letter Agreements, the Company issued warrants to purchase up to 1,188,029 shares of the Company’s common stock (Reload Warrants) to the holders' party to the Repricing Letter Agreements, at an exercise price of $5.20 per share. The Company determined the Reload Warrants are free standing financial instruments and equity classified in accordance with ASC 480. Since the Reload Warrants were issued in addition to the reduced exercise price to induce the holders of WIM Warrants and common warrants to exercise their warrants, the Company determined the fair value of the Reload Warrants was also the incremental fair value as a result of the modification to the WIM warrants and common warrants exercised. To determine the fair value of the Reload Warrants, the Company utilized the Black-Scholes option-pricing model, which resulted in an estimated fair value of the Reload Warrants of $2.5 million, which was recorded as additional paid-in capital in the consolidated balance sheet and change in fair value of warrants in the consolidated statement of operations for the year ended December 31, 2019. On June 10, 2019, upon the Second Closing of the Private Placement as discussed in Note 10- 2019 Private Placement , the remaining WIM Warrants to purchase up to 475,000 shares of common stock and all Reload Warrants were cancelled. Warrants to purchase an aggregate of 4,444,446 shares of common stock were issued in connection with the Private Placement at an exercise price of $6.38 per share in April and June 2019. In April and June 2020, pursuant to the Securities Purchase Agreement as discussed in Note 5- Convertible Notes , the Company issued warrants to purchase up to 5,122,950 shares of common stock in a private placement at an exercise price of $2.44 per share. As of December 31, 2020,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On June 5, 2020, the Company completed an underwritten public offering (the Public Offering), whereby the Company issued 28,500,000 shares of common stock at a price to the public of $3.50 per share (the Public Offering Price). The Company received proceeds from the Public Offering of $93.2 million, net of underwriting discounts. In addition, the Company granted the underwriters a 30-day option to purchase up to an additional 4,275,000 shares of its common stock at the Public Offering Price, less applicable underwriting discounts. The common stock issued in the Public Offering were registered pursuant to a shelf registration statement on Form S-3 filed with the SEC on November 18, 2019 and declared effective on December 2, 2019. On June 10, 2020, the Company issued an additional 3,200,000 shares of common stock upon exercise of the underwriters’ overallotment option and received proceeds from the exercise of $10.5 million, net of underwriting discounts. ATM Program In November 2019, the Company entered into an Equity Distribution Agreement (the Equity Distribution Agreement) with Piper Sandler &amp; Co. (Piper Sandler), which provided the Company the ability to offer and sell shares of its common stock in ATM offerings (as defined in Rule 415 of the Securities Act of 1933, as amended) having an aggregate offering price up to $50 million from time to time through Piper Sandler acting as sales agent. On June 2, 2020, in connection with the Public Offering discussed in Note 11- Stockholders’ Equity , the Equity Distribution Agreement was terminated. During the year ended December 31, 2020, the Company received proceeds of approximately $3.8 million in cash and cash equivalents (including $0.3 million that was included in other receivables in the consolidated balance sheet at December 31, 2019), net of commissions, from the sale of 676,656 shares of its common stock. Short-swing Profit Disgorgement During the year ended December 31, 2020, the Company received an aggregate of $0.2 million in cash from short-swing profit disgorgement, which is included as an increase to additional paid-in capital in the consolidated statement of stockholders’ equity and as a financing activity in the consolidated statement of cash flows. Common Stock Reserved for Future Issuance Common stock reserved for future issuance is as follows in common equivalent shares as of December 31, 2020: Common stock issuable upon the exercise of stock options outstanding 8,935,801 Common stock issuable upon the exercise of common stock warrants 10,426,107 Common stock available for future issuance under the 2019 ESPP 1,293,721 Common stock available for future issuance under the Amended and Restated 2014 Plan 1,735,573 Common stock available for future issuance under the Amended Inducement Plan 527,175 Total common stock reserved for future issuance 22,918,377 On March 24, 2020, the Company entered into a rights agreement (the Rights Agreement) with Philadelphia Stock Transfer, Inc.,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April 8, 2020 (the Record Date), and authorized the issuance of one Right for each share of common stock issued by the Company (except as otherwise provided in the Rights Agreement) between the Record Date and the Distribution Date (as defined below). Each Right entitles stockholders to purchase from the Company, when exercisable and subject to adjustment, one one-thousandth of a share of Series A Preferred Stock at a purchase price of $17.50 per Unit (the Purchase Price). The Rights generally become exercisable (the Distribution Date) upon the earlier of (i) 10 business days following a public announcement that a person or group of affiliated or associated persons (an Acquiring Person) has acquired or otherwise obtained beneficial ownership of 32% or more of the then‑outstanding shares of common stock of the Company, and (ii) 10 business days (or such later date as may be determined by the board of directors of the Company) following the commencement of a tender offer or exchange offer that would result in a person or group becoming an Acquiring Person. If a person becomes an Acquiring Person, then each holder of a Right will thereafter have the right to receive, upon exercise, Units of Preferred Stock or, at the option of the Company, shares of common stock (or, in certain circumstances, cash, property or other securities of the Company) having a value equal to two times the Purchase Price of the Right. If the Company is acquired in a merger or similar business combination transaction at any time after a person has become an Acquiring Person, each holder of a right (other than the Acquiring Person and certain related parties) will be entitled to purchase a similar amount of common stock of the acquiring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s The following table summarizes stock-based compensation expense related to stock options, restricted stock awards (RSAs) and RSUs granted to employees, non-employee directors and consultants, and Employee Stock Purchase Plan included in the consolidated statements of operations as follows (in thousands): Years Ended December 31, 2020 2019 Research and development $ 1,922 $ 1,131 Selling and marketing 2,388 1,372 General and administrative 8,387 6,076 Total $ 12,697 $ 8,579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four three On September 15, 2014, Neothetic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discussed below. Such stockholder approval was obtained on May 12, 2020.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This provision resulted in an additional 3,254,061 shares (Evergreen Shares) added to the total number of authorized shares on January 1, 2021. On July 24, 2018, upon the recommendation by the Compensation Committee, the Company's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 following table summarizes share option activity for the year ended December 31, 2020: Options Weighted Average Exercise Price Weighted Average Remaining Contractual Term (in Years) Aggregate Intrinsic Value (in thousands) Outstanding as of December 31, 2019 6,419,383 $ 6.68 8.44 8,336 Granted 2,955,185 $ 4.58 Exercised (21,652) $ 3.83 Forfeited (417,115) $ 4.83 Outstanding as of December 31, 2020 8,935,801 $ 6.08 7.76 $ 338 Options vested and expected to vest as of December 31, 2020 8,935,801 $ 6.08 7.76 $ 338 Options exercisable as of December 31, 2020 5,639,525 $ 7.10 7.04 $ 273 The following table summarizes certain information regarding stock options for the years ended December 31, 2020 and 2019 (in thousands, except per share data): 2020 2019 Weighted average grant date fair value per share of options granted during the period $ 3.20 $ 3.50 Fair value per share of options vested during the period $ 3.51 $ 3.94 Cash received from options exercised during the period $ 83 $ 95 Intrinsic value of options exercised during the period $ 47 $ 133 The Company recognized $6.0 million and $5.6 million stock-based compensation expense related to stock options for the years ended December 31, 2020 and 2019, respectively. As of December 31, 2020, unrecognized stock-based compensation expense for employees and non-employee stock options was approximately $9.4 million, which the Company expects to recognize over a weighted-average remaining period of 2.2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0 2019 Expected volatility 82.7 % 76.3 % Risk-free interest rate 0.6 % 1.8 % Expected dividend yield — % — % Expected term (years) 6.0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which is the midpoint between the requisite service period and the contractual term of the option. Restricted Stock Awards and Units The following table summarizes RSAs and RSUs activity for the year ended December 31, 2020: Shares (RSAs) Weighted Average Fair Value per Share Shares (RSUs) Weighted Average Fair Value per Share Unvested as of December 31, 2019 110,000 $ 4.91 81,667 $ 3.87 Granted 1,275,000 $ 4.86 150,000 $ 5.16 Canceled — $ — (150,000) $ 5.16 Released (1,305,000) $ 4.87 (81,667) $ 3.72 Unvested as of December 31, 2020 80,000 $ 4.78 — $ — There were 1,275,000 shares and 641,000 shares of RSAs granted under the Amended and Restated 2014 Plan and the Inducement Plan during the years ended December 31, 2020 and 2019, respectively, to its executive management team, certain non-executive employees and consultants. Of the total RSAs granted during the years ended December 31, 2020 and 2019, 1,245,000 and 460,500 shares vested in accordance with the Company’s achievement of the Performance-based RSAs milestones, respectively. For the Performance-based RSAs, (i) the fair value of the award was determined on the grant date, (ii) the Company assessed the probability of achieving each individual milestone associated with the award using reasonable assumptions based on the Company's operation performance towards each milestone and (iii) the fair value of the shares subject to the milestone is expensed over the implicit service period commencing once management believes the performance criteria is probable of being met. The non-performance based RSAs and RSUs were valued at the fair value on the grant date and the associated expenses will be recognized over the vesting period. The Company recognized $6.5 million and $2.9 million stock-based compensation expense related to RSAs and RSUs for the years ended December 31, 2020 and 2019, respectively. As of December 31, 2020, unrecognized stock-based compensation expense related to the unvested RSAs and RSUs was approximately $0.2 million, which the Company expects to recognize over a weighted-average remaining period of 0.9 years. Employee Stock Purchase Plan In November 2014, Neothetics adopted the 2014 Employee Stock Purchase Plan (the 2014 ESPP), which initially authorized the issuance of 28,333 shares of common stock pursuant to purchase rights granted to employees, and an additional 258,672 evergreen shares were added to the total shares authorized on January 1, 2019. On May 7, 2019, the board of directors terminated the 2014 ESPP and approved a new 2019 Employee Stock Purchase Plan (the 2019 ESPP), which was approved by stockholders at the 2019 annual meeting held on June 5, 2019. During the year ended December 31, 2019, there were no shares of common stock purchased under the 2014 ESPP. The 2019 ESPP initially authorized the issuance of 500,000 shares of common stock pursuant to purchase rights granted to employees.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This provision resulted in an additional 1,000,000 shares added to the total number of authorized shares on January 1, 2021.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During the years ended December 31, 2020 and 2019, there were 128,701 and 40,335 shares of common stock purchased under the 2019 ESPP, respectively. The Company recognized $0.2 million and $0.1 million in stock-based compensation expense for the shares to be issued under the 2019 ESPP for the years ended December 31, 2020 and 2019, respectively. As of December 31, 2020, unrecognized stock-based compensation expense was approximately $0.2 million, which the Company expects to recognize over a weighted-average remaining period of 0.5 years, assuming all unvested shares become fully vested.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Year Ended December 31, 2020 Year Ended December 31, 2019 Expected volatility 94.8 % 81.4 % Risk-free interest rate 0.1 % 1.9 % Expected dividend yield — % — % Expected term (years) 0.5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The Company has a defined contribution 401(k) plan for all qualifying employees. Employees are eligible to participate in the plan beginning on the first day of the month following their three-month anniversary of employment. Under the terms of the plan, employees may make voluntary contributions as a percent of their compensation. The Company makes a safe-harbor contribution of three percent (3.0%) of each employee’s gross earnings, subject to Internal Revenue Service limitations. In the years ended December 31, 2020 and 2019, the Company made safe-harbor contributions of approximately $0.4 million and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8892</v>
      </c>
      <c r="C3" s="5" t="n">
        <v>15571</v>
      </c>
    </row>
    <row r="4">
      <c r="A4" s="4" t="inlineStr">
        <is>
          <t>Restricted cash</t>
        </is>
      </c>
      <c r="B4" s="6" t="n">
        <v>22559</v>
      </c>
      <c r="C4" s="6" t="n">
        <v>304</v>
      </c>
    </row>
    <row r="5">
      <c r="A5" s="4" t="inlineStr">
        <is>
          <t>Short-term investments</t>
        </is>
      </c>
      <c r="B5" s="6" t="n">
        <v>0</v>
      </c>
      <c r="C5" s="6" t="n">
        <v>8233</v>
      </c>
    </row>
    <row r="6">
      <c r="A6" s="4" t="inlineStr">
        <is>
          <t>Trade accounts receivable, net</t>
        </is>
      </c>
      <c r="B6" s="6" t="n">
        <v>1067</v>
      </c>
      <c r="C6" s="6" t="n">
        <v>0</v>
      </c>
    </row>
    <row r="7">
      <c r="A7" s="4" t="inlineStr">
        <is>
          <t>Inventories</t>
        </is>
      </c>
      <c r="B7" s="6" t="n">
        <v>7162</v>
      </c>
      <c r="C7" s="6" t="n">
        <v>0</v>
      </c>
    </row>
    <row r="8">
      <c r="A8" s="4" t="inlineStr">
        <is>
          <t>Prepaid and other current assets</t>
        </is>
      </c>
      <c r="B8" s="6" t="n">
        <v>18050</v>
      </c>
      <c r="C8" s="6" t="n">
        <v>2313</v>
      </c>
    </row>
    <row r="9">
      <c r="A9" s="4" t="inlineStr">
        <is>
          <t>Total current assets</t>
        </is>
      </c>
      <c r="B9" s="6" t="n">
        <v>97730</v>
      </c>
      <c r="C9" s="6" t="n">
        <v>26421</v>
      </c>
    </row>
    <row r="10">
      <c r="A10" s="4" t="inlineStr">
        <is>
          <t>Property and equipment, net</t>
        </is>
      </c>
      <c r="B10" s="6" t="n">
        <v>4334</v>
      </c>
      <c r="C10" s="6" t="n">
        <v>394</v>
      </c>
    </row>
    <row r="11">
      <c r="A11" s="4" t="inlineStr">
        <is>
          <t>Operating lease right-of-use assets</t>
        </is>
      </c>
      <c r="B11" s="6" t="n">
        <v>6856</v>
      </c>
      <c r="C11" s="6" t="n">
        <v>160</v>
      </c>
    </row>
    <row r="12">
      <c r="A12" s="4" t="inlineStr">
        <is>
          <t>Other noncurrent assets</t>
        </is>
      </c>
      <c r="B12" s="6" t="n">
        <v>1048</v>
      </c>
      <c r="C12" s="6" t="n">
        <v>1320</v>
      </c>
    </row>
    <row r="13">
      <c r="A13" s="4" t="inlineStr">
        <is>
          <t>Total assets</t>
        </is>
      </c>
      <c r="B13" s="6" t="n">
        <v>109968</v>
      </c>
      <c r="C13" s="6" t="n">
        <v>28295</v>
      </c>
    </row>
    <row r="14">
      <c r="A14" s="3" t="inlineStr">
        <is>
          <t>Current liabilities:</t>
        </is>
      </c>
    </row>
    <row r="15">
      <c r="A15" s="4" t="inlineStr">
        <is>
          <t>Accounts payable</t>
        </is>
      </c>
      <c r="B15" s="6" t="n">
        <v>10641</v>
      </c>
      <c r="C15" s="6" t="n">
        <v>6008</v>
      </c>
    </row>
    <row r="16">
      <c r="A16" s="4" t="inlineStr">
        <is>
          <t>Convertible notes payable (Note 5)</t>
        </is>
      </c>
      <c r="B16" s="6" t="n">
        <v>52409</v>
      </c>
      <c r="C16" s="6" t="n">
        <v>0</v>
      </c>
    </row>
    <row r="17">
      <c r="A17" s="4" t="inlineStr">
        <is>
          <t>Accrued expenses</t>
        </is>
      </c>
      <c r="B17" s="6" t="n">
        <v>4476</v>
      </c>
      <c r="C17" s="6" t="n">
        <v>2784</v>
      </c>
    </row>
    <row r="18">
      <c r="A18" s="4" t="inlineStr">
        <is>
          <t>Accrued compensation</t>
        </is>
      </c>
      <c r="B18" s="6" t="n">
        <v>6514</v>
      </c>
      <c r="C18" s="6" t="n">
        <v>3670</v>
      </c>
    </row>
    <row r="19">
      <c r="A19" s="4" t="inlineStr">
        <is>
          <t>Operating lease liabilities – current</t>
        </is>
      </c>
      <c r="B19" s="6" t="n">
        <v>2290</v>
      </c>
      <c r="C19" s="6" t="n">
        <v>197</v>
      </c>
    </row>
    <row r="20">
      <c r="A20" s="4" t="inlineStr">
        <is>
          <t>Other current liabilities</t>
        </is>
      </c>
      <c r="B20" s="6" t="n">
        <v>953</v>
      </c>
      <c r="C20" s="6" t="n">
        <v>0</v>
      </c>
    </row>
    <row r="21">
      <c r="A21" s="4" t="inlineStr">
        <is>
          <t>Total current liabilities</t>
        </is>
      </c>
      <c r="B21" s="6" t="n">
        <v>77283</v>
      </c>
      <c r="C21" s="6" t="n">
        <v>12659</v>
      </c>
    </row>
    <row r="22">
      <c r="A22" s="4" t="inlineStr">
        <is>
          <t>Operating lease liabilities – noncurrent</t>
        </is>
      </c>
      <c r="B22" s="6" t="n">
        <v>6030</v>
      </c>
      <c r="C22" s="6" t="n">
        <v>0</v>
      </c>
    </row>
    <row r="23">
      <c r="A23" s="4" t="inlineStr">
        <is>
          <t>Long-term convertible notes payable (Note 5)</t>
        </is>
      </c>
      <c r="B23" s="6" t="n">
        <v>25211</v>
      </c>
      <c r="C23" s="6" t="n">
        <v>0</v>
      </c>
    </row>
    <row r="24">
      <c r="A24" s="4" t="inlineStr">
        <is>
          <t>Other noncurrent liabilities</t>
        </is>
      </c>
      <c r="B24" s="6" t="n">
        <v>97</v>
      </c>
      <c r="C24" s="6" t="n">
        <v>0</v>
      </c>
    </row>
    <row r="25">
      <c r="A25" s="4" t="inlineStr">
        <is>
          <t>Total liabilities</t>
        </is>
      </c>
      <c r="B25" s="6" t="n">
        <v>108621</v>
      </c>
      <c r="C25" s="6" t="n">
        <v>12659</v>
      </c>
    </row>
    <row r="26">
      <c r="A26" s="4" t="inlineStr">
        <is>
          <t>Commitments and contingencies (Note 8)</t>
        </is>
      </c>
      <c r="B26" s="4" t="inlineStr">
        <is>
          <t xml:space="preserve"> </t>
        </is>
      </c>
      <c r="C26" s="4" t="inlineStr">
        <is>
          <t xml:space="preserve"> </t>
        </is>
      </c>
    </row>
    <row r="27">
      <c r="A27" s="4" t="inlineStr">
        <is>
          <t>Preferred stock, $0.0001 par value; 5,000,000 shares authorized; no shares issued and outstanding</t>
        </is>
      </c>
      <c r="B27" s="6" t="n">
        <v>0</v>
      </c>
      <c r="C27" s="6" t="n">
        <v>0</v>
      </c>
    </row>
    <row r="28">
      <c r="A28" s="3" t="inlineStr">
        <is>
          <t>Stockholders’ equity:</t>
        </is>
      </c>
    </row>
    <row r="29">
      <c r="A29" s="4" t="inlineStr">
        <is>
          <t>Common stock, $0.0001 par value; 300,000,000 shares authorized; 81,351,533 and 48,137,880 shares issued and outstanding at December 31, 2020 and 2019, respectively</t>
        </is>
      </c>
      <c r="B29" s="6" t="n">
        <v>8</v>
      </c>
      <c r="C29" s="6" t="n">
        <v>5</v>
      </c>
    </row>
    <row r="30">
      <c r="A30" s="4" t="inlineStr">
        <is>
          <t>Additional paid-in capital</t>
        </is>
      </c>
      <c r="B30" s="6" t="n">
        <v>656827</v>
      </c>
      <c r="C30" s="6" t="n">
        <v>528810</v>
      </c>
    </row>
    <row r="31">
      <c r="A31" s="4" t="inlineStr">
        <is>
          <t>Accumulated deficit</t>
        </is>
      </c>
      <c r="B31" s="6" t="n">
        <v>-655488</v>
      </c>
      <c r="C31" s="6" t="n">
        <v>-513179</v>
      </c>
    </row>
    <row r="32">
      <c r="A32" s="4" t="inlineStr">
        <is>
          <t>Total stockholders’ equity</t>
        </is>
      </c>
      <c r="B32" s="6" t="n">
        <v>1347</v>
      </c>
      <c r="C32" s="6" t="n">
        <v>15636</v>
      </c>
    </row>
    <row r="33">
      <c r="A33" s="4" t="inlineStr">
        <is>
          <t>Total liabilities and stockholders’ equity</t>
        </is>
      </c>
      <c r="B33" s="5" t="n">
        <v>109968</v>
      </c>
      <c r="C33" s="5" t="n">
        <v>2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taxation in the United States, United Kingdom and various states jurisdictions. Tax years since Neothetics and Private Evofem's inception of 2007 and 2009, respectively, remain open to examination by the major taxing jurisdictions to which they are subject to. The Company’s consolidated pretax loss for the years ended December 31, 2020 and 2019 were generated by domestic as follows (in thousands). There are no consolidated pretax loss generated by foreign operations for the periods indicated. 2020 2019 United States $ (142,305) $ (80,029) Total $ (142,305) $ (80,029) Income tax provision for the years ended December 31, 2020 and 2019 consisted of the following (in thousands): 2020 2019 United States $ — $ — State (4) (4) Total current tax provision (4) (4) Total deferred tax provision — — Total $ (4) $ (4) The reconciliation between the Company’s effective tax rate on loss before income tax and the statutory tax rate for the years ended December 31, 2020 and 2019 was as follows: 2020 2019 Statutory rate 21.00 % 21.00 % State income tax, net of federal benefit 2.26 % 0.37 % Nondeductible expenses (1.59) % (2.05) % Equity-based expenses (0.76) % (0.58) % Loss on issuance of financial instruments (9.48) % (0.18) % Change in fair value of financial instruments 4.04 % (7.18) % Section 382 adjustment (7.49) % — % Return to provision 0.03 % (0.26) % Tax credits 0.45 % 1.35 % Uncertain tax positions 0.68 % (0.42) % Change in valuation allowance (9.14) % (12.05) % Effective tax rate —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0 and 2019 (in thousands): 2020 2019 Deferred tax assets: Net loss carryforwards $ 78,124 $ 62,955 Fixed assets and intangibles 538 591 Research and development credits 4,059 6,953 Stock-based compensation 3,840 3,367 Other 3,230 885 Total deferred tax assets 89,791 74,751 Deferred tax liabilities Lease assets (1,621) (34) Fixed assets (457) — Less: valuation allowance (87,713) (74,717) Net deferred tax assets $ — $ — In assessing the realizability of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0, the Company had net operating loss (NOL) carryforwards for federal income tax purposes of approximately $333.1 million, which will begin to expire in 2029 if not utilized. As of December 31, 2020, the Company had NOL carryforwards in various states of approximately $157.0 million. The state carryforwards have varying expiration dates beginning in 2029. The Company has foreign NOLs of $0.6 million that do not expire. As of December 31, 2020, the Company has federal and state research and development (R&amp;D) tax credit carryforwards of approximately $3.7 million and $2.1 million, respectively. As of December 31, 2019, the Company has federal and state R&amp;D tax credit carryforwards of approximately $7.8 million and $1.8 million, respectively. The federal R&amp;D tax credits begin to expire in 2031, unless utilized, and the state credits do not expire. The following table summarized the activity related to the Company’s gross unrecognized tax benefits as of December 31, 2020 and 2019 (in thousands): 2020 2019 Balance at the beginning of the year $ 2,413 $ 2,061 Adjustments related to prior year tax positions (1,177) — Increases related to current year tax positions 229 352 Decreases due to statute of limitation expiration — — Balance at end of year $ 1,465 $ 2,413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0.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Sections 382 and 383, use of the Company’s NOLs and R&amp;D credit carryforwards may be limited if a cumulative change in ownership of more than 50.0% (by value) occurs within a three-year period. The Company has completed an analysis under Internal Revenue Code (IRC) Sections 382 and 383 through December 31, 2019. The Company experienced ownership changes in 2010 and 2018. The Company is in the process of determining the attribute reductions resulting from these ownership changes. The Company has estimated that the reduction to the deferred tax asset for NOLs is $5.9 million and the reduction to the deferred tax asset for the R&amp;D tax credit is $3.6 million. These tax attributes have been removed from the deferred tax assets as of December 31, 2020. These amounts will be updated when the attribute reduction analysis is completed. Also, the Company is in the process of completing the IRC Section 382 and 383 analysis for 2020 and will update the deferred tax assets for any changes in the NOLs and R&amp;D tax credit once the analysis is complete. Any future ownership changes could also impact the utilization of the NOLs and R&amp;D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events were evaluated through the filing date of this Annual Report, March 4, 2021. On February 3, 2021, the Company issued an aggregate of 1,767,500 shares of performance-based RSAs to its executive management team and 2,370,525 shares of stock options to all eligible employees and under the Amended and Restated 2014 Equity Incentive Plan. The performance-based RSAs will vest in accordance with the Company's achievement of certain performance milestones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t>
        </is>
      </c>
      <c r="B4" s="4" t="inlineStr">
        <is>
          <t>Basis of Presentation and Principles of ConsolidationThe Company prepared the consolidated financial statements in accordance with accounting principles generally accepted in the United States (GAAP) and the rules and regulations of the Securities and Exchange Commission (SEC) related to annual reports on Form 10-K.</t>
        </is>
      </c>
    </row>
    <row r="5">
      <c r="A5" s="4" t="inlineStr">
        <is>
          <t>Consolidation</t>
        </is>
      </c>
      <c r="B5" s="4" t="inlineStr">
        <is>
          <t>The Company’s financial statements are presented on a consolidated basis, which include the accounts of the Company and its wholly-owned subsidiaries. Intercompany accounts and transactions have been eliminated in consolidation.</t>
        </is>
      </c>
    </row>
    <row r="6">
      <c r="A6" s="4" t="inlineStr">
        <is>
          <t>Reclassification</t>
        </is>
      </c>
      <c r="B6" s="4" t="inlineStr">
        <is>
          <t>Reclassification The Company has separated the presentation of selling and marketing expenses from the total general and administrative expenses in the current period consolidated statement of operations. To conform prior year amounts to the current period presentation, a total of $10.2 million was reclassified from general and administrative expenses to selling and marketing expenses for the year ended December 31, 2019.</t>
        </is>
      </c>
    </row>
    <row r="7">
      <c r="A7" s="4" t="inlineStr">
        <is>
          <t>Use of Estimates</t>
        </is>
      </c>
      <c r="B7" s="4" t="inlineStr">
        <is>
          <t xml:space="preserve">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Recognition , Note 5- Convertible Notes , Note 7- Fair Value of Financial Instruments , Note 8- Commitments and Contingencies , and Note 12-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t>
        </is>
      </c>
    </row>
    <row r="9">
      <c r="A9" s="4" t="inlineStr">
        <is>
          <t>Concentrations of Credit Risk</t>
        </is>
      </c>
      <c r="B9"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is>
      </c>
    </row>
    <row r="10">
      <c r="A10" s="4" t="inlineStr">
        <is>
          <t>Cash, Cash Equivalents and Restricted Cash</t>
        </is>
      </c>
      <c r="B10" s="4" t="inlineStr">
        <is>
          <t xml:space="preserve">Cash, Cash Equivalents and Restricted Cash Cash and cash equivalents consist of readily available cash in checking accounts, money market funds, and investments in fixed income debt securities with original maturities of less than three months. Restricted cash consists of cash held in monthly time deposit accounts and letters of credit, which are collateral for the Company’s credit cards, facility leases and fleet leases as described in Note 8- Commitments and Contingencies . As of December 31, 2020, the Company maintained letters of credit of $0.8 million and $0.3 million for its office lease and fleet lease, respectively. Additionally, the remaining $22.2 million of the $25.0 million received from the issuance of convertible unsecured promissory notes in the fourth quarter of 2020 is classified as restricted cash as the Company is contractually obligated to use the funds for specific purposes. </t>
        </is>
      </c>
    </row>
    <row r="11">
      <c r="A11" s="4" t="inlineStr">
        <is>
          <t>Investments in Marketable Securities</t>
        </is>
      </c>
      <c r="B11" s="4" t="inlineStr">
        <is>
          <t xml:space="preserve">Investments in Marketable Securities The Company's marketable investments are primarily money market funds and fixed income debt securities. Short-term investments consist of marketable fixed income debt securities with original maturities in excess of three months with remaining maturities of less than one year. Marketable fixed income debt securities where the Company has both the positive intent and ability to hold to maturity are classified as held-to-maturity and are carried at amortized cost. Unrealized gains or losses on held-to-maturity securities are not recognized until maturity, except other-than-temporary unrealized losses which are </t>
        </is>
      </c>
    </row>
    <row r="12">
      <c r="A12" s="4" t="inlineStr">
        <is>
          <t>Trade Accounts Receivable and Allowance</t>
        </is>
      </c>
      <c r="B12" s="4" t="inlineStr">
        <is>
          <t xml:space="preserve">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as Phexxi was commercially launched in September 2020 and a significant amount of historical data is not yet available. </t>
        </is>
      </c>
    </row>
    <row r="13">
      <c r="A13" s="4" t="inlineStr">
        <is>
          <t>Fair Value</t>
        </is>
      </c>
      <c r="B13" s="4" t="inlineStr">
        <is>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djuvant convertible notes payable Baker Bros. Purchase Agreement, as described in Note 5- Convertible Note s Fair Value of Warrants The fair value of each of (i) the warrants issued to funds affiliated with WIM (as defined below) and Invesco (as defined below) in connection with the Merger, (ii) Reload Warrants (as defined below) issued in February 2019, (iii) warrants issued in April and June 2019 in connection with the Private Placement (as defined below), (iv) warrants issued in April and June 2020 in connection with the Baker Notes (as defined below), and (v) the change in fair value of warrants as a result of the modification and mark-to-market adjustments for liability-classified warrants were determined using the Black Scholes Merton (BSM) option-pricing model based on the applicable assumptions, which includes the exercise price of warrants, time to expiration, expected volatility of our peer group, risk-free interest rate and expected dividend. Fair Value of Purchase Rights The fair value of the Purchase Rights (as defined below) issued in connection with the Private Placement were determined using a combination of a lattice model and BSM option-pricing model. The lattice model was used to determine the future value of the Company’s common stock as of the Second Closing (as defined below). The BSM option-pricing model was used to determine the fair value of the warrants issued at the First Closing (as defined below) and Second Closing and the existing warrants subsequently canceled at the Second Closing (see discussion of the warrants canceled in Note 10- 2019 Private Placement ) based on the applicable assumptions. The initial fair value of the Baker Purchase Rights issued in connection with the Baker Bros. Purchase Agreement, as described in Note 5- Convertible Notes</t>
        </is>
      </c>
    </row>
    <row r="14">
      <c r="A14" s="4" t="inlineStr">
        <is>
          <t>Inventory</t>
        </is>
      </c>
      <c r="B14" s="4" t="inlineStr">
        <is>
          <t>Inventory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t>
        </is>
      </c>
    </row>
    <row r="15">
      <c r="A15" s="4" t="inlineStr">
        <is>
          <t>Property and Equipment</t>
        </is>
      </c>
      <c r="B15" s="4" t="inlineStr">
        <is>
          <t>Property and Equipment Property and equipment generally consist of research equipment, computer equipment and software and office furniture, and are recorded at cost and depreciated over the estimated useful lives of the assets (generally three</t>
        </is>
      </c>
    </row>
    <row r="16">
      <c r="A16" s="4" t="inlineStr">
        <is>
          <t>Impairment of Long-Lived Assets</t>
        </is>
      </c>
      <c r="B16" s="4" t="inlineStr">
        <is>
          <t>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20 and 2019.</t>
        </is>
      </c>
    </row>
    <row r="17">
      <c r="A17" s="4" t="inlineStr">
        <is>
          <t>Clinical Trial Accruals</t>
        </is>
      </c>
      <c r="B17" s="4" t="inlineStr">
        <is>
          <t xml:space="preserve">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t>
        </is>
      </c>
    </row>
    <row r="18">
      <c r="A18" s="4" t="inlineStr">
        <is>
          <t>Leases</t>
        </is>
      </c>
      <c r="B18" s="4" t="inlineStr">
        <is>
          <t>Leases The Company determines if an arrangement is a lease or implicitly contains a lease at inception based on the lease definition, and if the lease is classified as an operating lease or finance lease in accordance with ASC 842, Leases (ASC842). Operating leases are included in operating lease ROU assets and operating lease liabilities in it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ROU assets also include any lease payments made and exclude lease incentives. For operating leases, lease expense is recognized on a straight-line basis over the lease term. Lease and non-lease components within a contract are generally accounted for separately. Operating lease ROU assets and lease liabilities were $6.9 and $8.3 million at December 31, 2020, respectively, and were both $0.2 million at December 31, 2019. See Note 8 - Commitments and Contingencies for more detail discussions on leases and financial statements information under ASC 842. 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t>
        </is>
      </c>
    </row>
    <row r="19">
      <c r="A19" s="4" t="inlineStr">
        <is>
          <t>Revenue</t>
        </is>
      </c>
      <c r="B19" s="4" t="inlineStr">
        <is>
          <t>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specialty pharmacy, and other relevant data reports. However, because Phexxi was launched in September 2020 this historical data is limited. Due to limits on historical data, the Company has used trend analysis, industry standard data, and professional judgment. The specific considerations that the Company uses in estimating these amounts related to variable consideration are as follows: Distribution services fees – The Company pays distribution service fees to its wholesale distributors and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rded. Chargebacks – Certain government entities and covered entities (e.g. Veterans Administration, 340B covered entities) will be able to purchase the product at a price discounted below WAC. The Company has finalized agreements with these types of entities.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ost that is associated with the revenue being recognized for product that remains in the distribution channel at the end of each reporting period. Estimated chargebacks are recorded as contra trade accounts receivable on the consolidated balance sheet. Rebates – The Company will be subject to mandatory discount obligations under the Medicaid and Tricare programs. The Company is currently in the process of finalizing these agreements with Medicaid and Tricare.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Co-pay programs - The Company offers co-pay programs to commercially insured patients whose insurance requires a co-pay to be made when filling their prescription. This is a voluntary program that is intended to provide financial assistance to patients meeting certain eligibility requirements. The Company estimates the amount of co-pay programs based on the expected number of claims and related cost that is associated with the revenue being recognized for product that remains in the distribution channel at the end of each reporting period. Co-pay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were no returns as of December 31, 2020. Due to the lack of historical data, the Company used professional judgment to estimate returns based on industry data for similar products. As time passes and historical data becomes available, the Company will begin to use historical sales and return data to estimate future product returns. Certain wholesale distributors also have the ability to return product that is related to the initial stocking order for the Phexxi product launch. The specific terms for this type of product return vary by the specific wholesale distributor agreement. Product return estimates are recorded as other current liabilities on the consolidated balance sheet.</t>
        </is>
      </c>
    </row>
    <row r="20">
      <c r="A20" s="4" t="inlineStr">
        <is>
          <t>Research and Development</t>
        </is>
      </c>
      <c r="B20" s="4" t="inlineStr">
        <is>
          <t>Research and Development Research and development expenses include th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t>
        </is>
      </c>
    </row>
    <row r="21">
      <c r="A21" s="4" t="inlineStr">
        <is>
          <t>Advertising Cost</t>
        </is>
      </c>
      <c r="B21" s="4" t="inlineStr">
        <is>
          <t>AdvertisingCosts for producing advertising are expensed when incurred. Costs for communicating advertising, such as television commercial airtime and print media space, are recorded as prepaid expenses and then expensed when the advertisement occurs.</t>
        </is>
      </c>
    </row>
    <row r="22">
      <c r="A22" s="4" t="inlineStr">
        <is>
          <t>Patent Expenses</t>
        </is>
      </c>
      <c r="B22" s="4" t="inlineStr">
        <is>
          <t>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t>
        </is>
      </c>
    </row>
    <row r="23">
      <c r="A23" s="4" t="inlineStr">
        <is>
          <t>Stock-based Compensation</t>
        </is>
      </c>
      <c r="B23" s="4" t="inlineStr">
        <is>
          <t>Stock-based Compensation Stock-based compensation expense for stock option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Is not tied to the successful completion of an initial public offering of the Company’s common stock (IPO) No expense is recognized until the performance criterion is considered probable at which point expense is recognized using an accelerated multiple-option approach Is tied to the successful completion of an IPO by the Company Upon closing of an IPO by the Company, recognize the grant date fair value of the award(s)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were determined using the BSM option-pricing model based on the applicable assumptions, which includes the exercise price of warrants, time to expiration, expected volatility of our peer group, risk-free interest rate and expected dividend. Forfeitures The Company records forfeitures when they occur. Performance-based Awards</t>
        </is>
      </c>
    </row>
    <row r="24">
      <c r="A24" s="4" t="inlineStr">
        <is>
          <t>Income Taxes</t>
        </is>
      </c>
      <c r="B24" s="4" t="inlineStr">
        <is>
          <t xml:space="preserve">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t>
        </is>
      </c>
    </row>
    <row r="25">
      <c r="A25" s="4" t="inlineStr">
        <is>
          <t>Net Loss Per Share</t>
        </is>
      </c>
      <c r="B25" s="4" t="inlineStr">
        <is>
          <t>Net 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is>
      </c>
    </row>
    <row r="26">
      <c r="A26" s="4" t="inlineStr">
        <is>
          <t>Recently Adopted and Recently Issued Accounting Pronouncements - Not Yet Adopted</t>
        </is>
      </c>
      <c r="B26" s="4" t="inlineStr">
        <is>
          <t>Recently Adopted Accounting Pronouncements In June 2016, the Financial Accounting Standards Board (FASB) issued ASU No. 2016-13, Financial Instruments - Credit Losses , removing, modifying and adding certain disclosure requirements of AS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the Company's consolidated financial statements. In August 2018, the FASB issued ASU No. 2018-13, Fair Value Measurement (ASU No. 2018-13), which removes, modifies, and adds certain disclosure requirements on fair value measurements in ASC 820, Fair Value Measurements and Disclosures . ASU No. 2018-13 was effective for the Company on January 1, 2020. The adoption of this new standard did not have a material impact on the Company's consolidated financial statements. In August 2018, the FASB issued ASU No. 2018-15, Intangibles—Goodwill and Other removing, modifying and adding certain disclosure requirements of AS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the Company's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The Company is currently evaluating the expected impact of ASU 2020-06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and Restricted Cash</t>
        </is>
      </c>
      <c r="B4" s="4" t="inlineStr">
        <is>
          <t xml:space="preserve">Years Ended December 31, 2020 2019 Cash and cash equivalents $ 48,892 $ 15,571 Restricted cash 22,559 304 Restricted cash included in other noncurrent assets 800 750 Total cash, cash equivalents and restricted cash presented in the consolidated statements of cash flows $ 72,251 $ 16,625 </t>
        </is>
      </c>
    </row>
    <row r="5">
      <c r="A5" s="4" t="inlineStr">
        <is>
          <t>Summary of Stock Option Expensing Policies</t>
        </is>
      </c>
      <c r="B5" s="4" t="inlineStr">
        <is>
          <t>The following table summarizes the Company’s stock-based awards expensing policies for employees and nonemployees: Employees and Nonemployee Consultants After Adopting ASU 2018-07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Is not tied to the successful completion of an initial public offering of the Company’s common stock (IPO) No expense is recognized until the performance criterion is considered probable at which point expense is recognized using an accelerated multiple-option approach Is tied to the successful completion of an IPO by the Company Upon closing of an IPO by the Company, recognize the grant date fair value of the award(s)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row r="6">
      <c r="A6" s="4" t="inlineStr">
        <is>
          <t>Summary of Potentially Dilutive Securities Excluded from Calculation of Diluted Net Loss Per Share</t>
        </is>
      </c>
      <c r="B6" s="4" t="inlineStr">
        <is>
          <t xml:space="preserve">Potentially dilutive securities excluded from the calculation of diluted net loss per share are summarized in the table below. Years Ended December 31, 2020 2019 Unvested restricted common stock subject to repurchase 80,000 110,000 Unvested restricted stock units — 81,667 Common stock to be purchased under the 2019 ESPP 204,664 49,793 Options to purchase common stock 8,935,801 6,419,383 Warrants to purchase common stock 10,426,107 5,305,377 Total 19,646,572 11,966,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in thousands) for the period indicated: December 31, 2020 Raw materials $ 332 Work in process (1) 4,162 Finished goods 2,668 Total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Debt Securities, Held-to-maturity</t>
        </is>
      </c>
      <c r="B4" s="4" t="inlineStr">
        <is>
          <t xml:space="preserve">The following table illustrates the held-to-maturity securities’ amortized costs at purchase and the fair value for the period presented (in thousands). All of the short-term investments at December 31, 2019 have matured and there are no short-term investments as of December 31, 2020. December 31, 2019 Amortized Cost Basis Gross Unrealized Gains Fair Value Fixed income debt securities $ 8,233 $ 42 $ 8,275 Total held-to-maturity securities $ 8,233 $ 42 $ 8,275 </t>
        </is>
      </c>
    </row>
    <row r="5">
      <c r="A5" s="4" t="inlineStr">
        <is>
          <t>Prepaid and Other Current Assets</t>
        </is>
      </c>
      <c r="B5" s="4" t="inlineStr">
        <is>
          <t>Prepaid and other current assets consist of the following (in thousands): Years Ended December 31, 2020 2019 Selling and marketing related costs $ 15,414 $ 491 Insurance 900 481 Prepaid overhead 382 — Clinical trial related costs 304 — Other receivables — 436 Flex note receivable (1) 250 250 Other 800 655 Total $ 18,050 $ 2,313 _______________________</t>
        </is>
      </c>
    </row>
    <row r="6">
      <c r="A6" s="4" t="inlineStr">
        <is>
          <t>Property and Equipment, Net</t>
        </is>
      </c>
      <c r="B6" s="4" t="inlineStr">
        <is>
          <t xml:space="preserve">Property and equipment, net, consists of the following (in thousands): Years Ended December 31, Useful Life 2020 2019 Research equipment 5 years $ 623 $ 608 Computer equipment and software 3 years 444 13 Office furniture 5 years 629 205 Leasehold improvements 5 years or less 1,540 340 Construction in-process — 2,249 77 5,485 1,243 Less: accumulated depreciation (1,151) (849) Total, net $ 4,334 $ 394 </t>
        </is>
      </c>
    </row>
    <row r="7">
      <c r="A7" s="4" t="inlineStr">
        <is>
          <t>Other Noncurrent Assets</t>
        </is>
      </c>
      <c r="B7" s="4" t="inlineStr">
        <is>
          <t xml:space="preserve">Other noncurrent assets consist of the following (in thousands): Years Ended December 31, 2020 2019 Restricted cash included in noncurrent assets $ 800 $ 750 Prepaid directors &amp; officers' insurance 214 320 Flex note receivable, net of current portion — 250 Other 34 — Total $ 1,048 $ 1,320 </t>
        </is>
      </c>
    </row>
    <row r="8">
      <c r="A8" s="4" t="inlineStr">
        <is>
          <t>Accrued Expenses</t>
        </is>
      </c>
      <c r="B8" s="4" t="inlineStr">
        <is>
          <t xml:space="preserve">Accrued expenses consist of the following (in thousands): Years Ended December 31, 2020 2019 Clinical studies $ 1,417 $ 585 Marketing and public relations 564 — Legal and other professional fees 1,631 1,652 Manufacturing related costs 498 — Other 366 547 Total $ 4,476 $ 2,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Assets and Liabilities Measured on a Recurring Basis</t>
        </is>
      </c>
      <c r="B4" s="4" t="inlineStr">
        <is>
          <t>The fair values of the Company’s assets, including the money market funds, investments in marketable fixed income debt securities classified as cash and cash equivalents, restricted cash, investments in marketable fixed income debt securities classified as held-to-maturity, Flex Note receivable, and the Baker Notes, measured on a recurring basis are summarized in the following tables, as applicable (in thousands):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2) $ 50,752 $ — $ — $ 50,752 Total liabilities $ 50,752 $ — $ — $ 50,752 (1) Included as a component of cash and cash equivalents on the accompanying consolidated balance sheet. (2) The convertible notes payable as of December 31, 2020 on the accompanying consolidated balance sheet also includes approximately $1.7 million accrued interest on the Baker Notes. December 31, 2019 Quoted Prices in Active Markets for Identical Assets Significant Other Observable Inputs Significant Unobservable Inputs Money market funds (1) $ 7,064 $ 7,064 $ — $ — Fixed income debt securities classified as cash and cash equivalents 6,749 — 6,749 — Fixed income debt securities classified as short-term investments 8,275 — 8,275 — Flex note receivable 500 — 500 — Total assets $ 22,588 $ 7,064 $ 15,524 $ — _______________________</t>
        </is>
      </c>
    </row>
    <row r="5">
      <c r="A5" s="4" t="inlineStr">
        <is>
          <t>Summary of Changes in Level 3 Financial Liabilities Measured at Fair Value on a Recurring Basis</t>
        </is>
      </c>
      <c r="B5" s="4" t="inlineStr">
        <is>
          <t xml:space="preserve">The following tables summarize the changes in Level 3 financial liabilities measured at fair value on a recurring basis for the year ended December 31, 2020 and 2019 (in thousands). Baker First Closing Notes Baker Second Closing Notes Total Balance at December 31, 2019 $ — $ — $ — Initial liability at issuance 37,405 20,715 58,120 Change in fair value (6,954) (414) (7,368) Balance at December 31, 2020 (1) $ 30,451 $ 20,301 $ 50,752 _____________________ (1) The convertible notes payable as of December 31, 2020 on the accompanying consolidated balance sheet also includes approximately $1.7 million accrued interest on the Baker Notes. Baker First Closing Warrants Baker Purchase Rights Baker Second Closing Warrants Total Balance at December 31, 2019 $ — $ — $ — $ — Initial liability at issuance 14,007 27,636 5,098 46,741 Change in fair value (7,408) (11,823) (682) (19,913) Reclassification from liability to equity (6,599) — (4,416) (11,015) Exercise of Baker Purchase Rights for convertible notes — (10,715) — (10,715) Exercise of Baker Purchase Rights for warrants — (5,098) — (5,098) Balance at December 31, 2020 $ — $ — $ — $ — Private Placement Warrants Private Placement Balance at December 31, 2018 $ — $ — Initial liability at issuance 3,611 3,183 Change in fair value 3,315 19,617 Reclassification from liability to equity (6,926) (22,800) Balance at December 31, 2019 $ — $ — </t>
        </is>
      </c>
    </row>
    <row r="6">
      <c r="A6" s="4" t="inlineStr">
        <is>
          <t>Fair Value Measurement Inputs and Valuation Techniques</t>
        </is>
      </c>
      <c r="B6" s="4" t="inlineStr">
        <is>
          <t>The fair value of the Baker Warrants issued during the second quarter of 2020 as described in Note 5- Convertible Notes , and the fair value of the Private Placement First Closing Warrants issued during the second quarter of 2019 as described in Note 10- 2019 Private Placement , and the respective changes in fair value of these warrants as a result of mark-to-market adjustments, were determined using the Black-Scholes option pricing model based on the following weighted-average assumptions for the periods indicated. Years Ended December 31, 2020 2019 Expected volatility 93.7 % 75.0 % Risk-free interest rate 0.4 % 2.2 % Expected dividend yield — % — % Expected term (years) 4.9 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pplemental Financial Information, Lease Cost and Other information</t>
        </is>
      </c>
      <c r="B4" s="4" t="inlineStr">
        <is>
          <t xml:space="preserve">Year Ended December 31, Lease Cost (in thousands) Classification 2020 2019 Operating lease expense Research and development $ 413 $ 307 Operating lease expense Selling and marketing 568 115 Operating lease expense General and administrative 625 315 Total $ 1,606 $ 737 Other information (in thousands) Year Ended Year Ended Cash paid for amounts included in the measurement of lease liabilities: Operating cash outflows in operating leases $ 1,185 $ 834 </t>
        </is>
      </c>
    </row>
    <row r="5">
      <c r="A5" s="4" t="inlineStr">
        <is>
          <t>Supplemental Financial Information, Lease Assets and Liabilities and Lease Term and Discount Rate</t>
        </is>
      </c>
      <c r="B5" s="4" t="inlineStr">
        <is>
          <t xml:space="preserve">Lease Term and Discount Rate December 31, 2020 December 31, 2019 Weighted Average Remaining Lease Term (in years) 4.43 0.25 Weighted Average Discount Rate 12 % 12 % Maturity of Operating Lease Liabilities (in thousands) Year Ended December 31 2021 $ 2,450 2022 2,515 2023 2,171 2024 2,192 2025 1,502 Total lease payments 10,830 Less: imputed interest (2,510) Total $ 8,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holders' Equity Note, Warrants or Rights</t>
        </is>
      </c>
      <c r="B4" s="4" t="inlineStr">
        <is>
          <t xml:space="preserve">As of December 31, 2020,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t>
        </is>
      </c>
    </row>
    <row r="5">
      <c r="A5" s="4" t="inlineStr">
        <is>
          <t>Summary of Common Stock Reserved for Future Issuance</t>
        </is>
      </c>
      <c r="B5" s="4" t="inlineStr">
        <is>
          <t xml:space="preserve">Common stock reserved for future issuance is as follows in common equivalent shares as of December 31, 2020: Common stock issuable upon the exercise of stock options outstanding 8,935,801 Common stock issuable upon the exercise of common stock warrants 10,426,107 Common stock available for future issuance under the 2019 ESPP 1,293,721 Common stock available for future issuance under the Amended and Restated 2014 Plan 1,735,573 Common stock available for future issuance under the Amended Inducement Plan 527,175 Total common stock reserved for future issuance 22,918,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 Related to Stock Options</t>
        </is>
      </c>
      <c r="B4" s="4" t="inlineStr">
        <is>
          <t xml:space="preserve">The following table summarizes stock-based compensation expense related to stock options, restricted stock awards (RSAs) and RSUs granted to employees, non-employee directors and consultants, and Employee Stock Purchase Plan included in the consolidated statements of operations as follows (in thousands): Years Ended December 31, 2020 2019 Research and development $ 1,922 $ 1,131 Selling and marketing 2,388 1,372 General and administrative 8,387 6,076 Total $ 12,697 $ 8,579 </t>
        </is>
      </c>
    </row>
    <row r="5">
      <c r="A5" s="4" t="inlineStr">
        <is>
          <t>Summary of Stock Option Information</t>
        </is>
      </c>
      <c r="B5" s="4" t="inlineStr">
        <is>
          <t xml:space="preserve">The following table summarizes share option activity for the year ended December 31, 2020: Options Weighted Average Exercise Price Weighted Average Remaining Contractual Term (in Years) Aggregate Intrinsic Value (in thousands) Outstanding as of December 31, 2019 6,419,383 $ 6.68 8.44 8,336 Granted 2,955,185 $ 4.58 Exercised (21,652) $ 3.83 Forfeited (417,115) $ 4.83 Outstanding as of December 31, 2020 8,935,801 $ 6.08 7.76 $ 338 Options vested and expected to vest as of December 31, 2020 8,935,801 $ 6.08 7.76 $ 338 Options exercisable as of December 31, 2020 5,639,525 $ 7.10 7.04 $ 273 The following table summarizes certain information regarding stock options for the years ended December 31, 2020 and 2019 (in thousands, except per share data): 2020 2019 Weighted average grant date fair value per share of options granted during the period $ 3.20 $ 3.50 Fair value per share of options vested during the period $ 3.51 $ 3.94 Cash received from options exercised during the period $ 83 $ 95 Intrinsic value of options exercised during the period $ 47 $ 133 </t>
        </is>
      </c>
    </row>
    <row r="6">
      <c r="A6" s="4" t="inlineStr">
        <is>
          <t>Weighted-Average Assumptions Rate</t>
        </is>
      </c>
      <c r="B6"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Years Ended December 31, 2020 2019 Expected volatility 82.7 % 76.3 % Risk-free interest rate 0.6 % 1.8 % Expected dividend yield — % — % Expected term (years) 6.0 5.9 Year Ended December 31, 2020 Year Ended December 31, 2019 Expected volatility 94.8 % 81.4 % Risk-free interest rate 0.1 % 1.9 % Expected dividend yield — % — % Expected term (years) 0.5 0.5</t>
        </is>
      </c>
    </row>
    <row r="7">
      <c r="A7" s="4" t="inlineStr">
        <is>
          <t>Summary of Restricted Stock Awards and Restricted Stock Units</t>
        </is>
      </c>
      <c r="B7" s="4" t="inlineStr">
        <is>
          <t xml:space="preserve">The following table summarizes RSAs and RSUs activity for the year ended December 31, 2020: Shares (RSAs) Weighted Average Fair Value per Share Shares (RSUs) Weighted Average Fair Value per Share Unvested as of December 31, 2019 110,000 $ 4.91 81,667 $ 3.87 Granted 1,275,000 $ 4.86 150,000 $ 5.16 Canceled — $ — (150,000) $ 5.16 Released (1,305,000) $ 4.87 (81,667) $ 3.72 Unvested as of December 31, 2020 80,000 $ 4.7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81351533</v>
      </c>
      <c r="C9" s="6" t="n">
        <v>48137880</v>
      </c>
    </row>
    <row r="10">
      <c r="A10" s="4" t="inlineStr">
        <is>
          <t>Common stock, shares outstanding (in shares)</t>
        </is>
      </c>
      <c r="B10" s="6" t="n">
        <v>81351533</v>
      </c>
      <c r="C10" s="6" t="n">
        <v>48137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nsolidated pretax loss from continuing operations</t>
        </is>
      </c>
      <c r="B4" s="4" t="inlineStr">
        <is>
          <t>The Company’s consolidated pretax loss for the years ended December 31, 2020 and 2019 were generated by domestic as follows (in thousands). There are no consolidated pretax loss generated by foreign operations for the periods indicated. 2020 2019 United States $ (142,305) $ (80,029) Total $ (142,305) $ (80,029)</t>
        </is>
      </c>
    </row>
    <row r="5">
      <c r="A5" s="4" t="inlineStr">
        <is>
          <t>Income tax provision from continuing operations</t>
        </is>
      </c>
      <c r="B5" s="4" t="inlineStr">
        <is>
          <t>Income tax provision for the years ended December 31, 2020 and 2019 consisted of the following (in thousands): 2020 2019 United States $ — $ — State (4) (4) Total current tax provision (4) (4) Total deferred tax provision — — Total $ (4) $ (4)</t>
        </is>
      </c>
    </row>
    <row r="6">
      <c r="A6" s="4" t="inlineStr">
        <is>
          <t>Reconciliation between the Companys effective tax rate on loss from continuing operations and the statutory tax rate</t>
        </is>
      </c>
      <c r="B6" s="4" t="inlineStr">
        <is>
          <t>The reconciliation between the Company’s effective tax rate on loss before income tax and the statutory tax rate for the years ended December 31, 2020 and 2019 was as follows: 2020 2019 Statutory rate 21.00 % 21.00 % State income tax, net of federal benefit 2.26 % 0.37 % Nondeductible expenses (1.59) % (2.05) % Equity-based expenses (0.76) % (0.58) % Loss on issuance of financial instruments (9.48) % (0.18) % Change in fair value of financial instruments 4.04 % (7.18) % Section 382 adjustment (7.49) % — % Return to provision 0.03 % (0.26) % Tax credits 0.45 % 1.35 % Uncertain tax positions 0.68 % (0.42) % Change in valuation allowance (9.14) % (12.05) % Effective tax rate — % — %</t>
        </is>
      </c>
    </row>
    <row r="7">
      <c r="A7" s="4" t="inlineStr">
        <is>
          <t>Company's net deferred tax assets arising from its taxable subsidiaries</t>
        </is>
      </c>
      <c r="B7" s="4" t="inlineStr">
        <is>
          <t xml:space="preserve">The Company’s net deferred tax assets arising from its taxable subsidiaries consisted of the following components as of December 31, 2020 and 2019 (in thousands): 2020 2019 Deferred tax assets: Net loss carryforwards $ 78,124 $ 62,955 Fixed assets and intangibles 538 591 Research and development credits 4,059 6,953 Stock-based compensation 3,840 3,367 Other 3,230 885 Total deferred tax assets 89,791 74,751 Deferred tax liabilities Lease assets (1,621) (34) Fixed assets (457) — Less: valuation allowance (87,713) (74,717) Net deferred tax assets $ — $ — </t>
        </is>
      </c>
    </row>
    <row r="8">
      <c r="A8" s="4" t="inlineStr">
        <is>
          <t>Activity related to the Company's gross unrecognized tax benefits</t>
        </is>
      </c>
      <c r="B8" s="4" t="inlineStr">
        <is>
          <t xml:space="preserve">The following table summarized the activity related to the Company’s gross unrecognized tax benefits as of December 31, 2020 and 2019 (in thousands): 2020 2019 Balance at the beginning of the year $ 2,413 $ 2,061 Adjustments related to prior year tax positions (1,177) — Increases related to current year tax positions 229 352 Decreases due to statute of limitation expiration — — Balance at end of year $ 1,465 $ 2,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Basis of Presentation - Additional Information (Detail) - USD ($) $ in Thousands</t>
        </is>
      </c>
      <c r="B1" s="2" t="inlineStr">
        <is>
          <t>1 Months Ended</t>
        </is>
      </c>
      <c r="C1" s="2" t="inlineStr">
        <is>
          <t>3 Months Ended</t>
        </is>
      </c>
      <c r="D1" s="2" t="inlineStr">
        <is>
          <t>12 Months Ended</t>
        </is>
      </c>
    </row>
    <row r="2">
      <c r="B2" s="2" t="inlineStr">
        <is>
          <t>Jun. 30, 2020</t>
        </is>
      </c>
      <c r="C2" s="2" t="inlineStr">
        <is>
          <t>Dec. 31, 2019</t>
        </is>
      </c>
      <c r="D2" s="2" t="inlineStr">
        <is>
          <t>Dec. 31, 2020</t>
        </is>
      </c>
      <c r="E2" s="2" t="inlineStr">
        <is>
          <t>Dec. 31, 2019</t>
        </is>
      </c>
    </row>
    <row r="3">
      <c r="A3" s="3" t="inlineStr">
        <is>
          <t>Entity Information [Line Items]</t>
        </is>
      </c>
    </row>
    <row r="4">
      <c r="A4" s="4" t="inlineStr">
        <is>
          <t>Selling and marketing expense adjustment</t>
        </is>
      </c>
      <c r="D4" s="5" t="n">
        <v>56467</v>
      </c>
      <c r="E4" s="5" t="n">
        <v>10238</v>
      </c>
    </row>
    <row r="5">
      <c r="A5" s="4" t="inlineStr">
        <is>
          <t>Proceeds from issuance of common stock</t>
        </is>
      </c>
      <c r="B5" s="5" t="n">
        <v>103700</v>
      </c>
    </row>
    <row r="6">
      <c r="A6" s="4" t="inlineStr">
        <is>
          <t>Proceeds from issuance of common stock, net of commissions - ATM transactions</t>
        </is>
      </c>
      <c r="D6" s="6" t="n">
        <v>3781</v>
      </c>
      <c r="E6" s="6" t="n">
        <v>2960</v>
      </c>
    </row>
    <row r="7">
      <c r="A7" s="4" t="inlineStr">
        <is>
          <t>Cash and cash equivalents</t>
        </is>
      </c>
      <c r="C7" s="5" t="n">
        <v>15571</v>
      </c>
      <c r="D7" s="6" t="n">
        <v>48892</v>
      </c>
      <c r="E7" s="6" t="n">
        <v>15571</v>
      </c>
    </row>
    <row r="8">
      <c r="A8" s="4" t="inlineStr">
        <is>
          <t>Working capital deficit</t>
        </is>
      </c>
      <c r="D8" s="6" t="n">
        <v>20400</v>
      </c>
    </row>
    <row r="9">
      <c r="A9" s="4" t="inlineStr">
        <is>
          <t>Accumulated deficit</t>
        </is>
      </c>
      <c r="C9" s="6" t="n">
        <v>513179</v>
      </c>
      <c r="D9" s="6" t="n">
        <v>655488</v>
      </c>
      <c r="E9" s="5" t="n">
        <v>513179</v>
      </c>
    </row>
    <row r="10">
      <c r="A10" s="4" t="inlineStr">
        <is>
          <t>At-The-Market (ATM)</t>
        </is>
      </c>
    </row>
    <row r="11">
      <c r="A11" s="3" t="inlineStr">
        <is>
          <t>Entity Information [Line Items]</t>
        </is>
      </c>
    </row>
    <row r="12">
      <c r="A12" s="4" t="inlineStr">
        <is>
          <t>Proceeds from issuance of common stock, net of commissions - ATM transactions</t>
        </is>
      </c>
      <c r="B12" s="5" t="n">
        <v>3800</v>
      </c>
    </row>
    <row r="13">
      <c r="A13" s="4" t="inlineStr">
        <is>
          <t>Convertible Notes Payable</t>
        </is>
      </c>
    </row>
    <row r="14">
      <c r="A14" s="3" t="inlineStr">
        <is>
          <t>Entity Information [Line Items]</t>
        </is>
      </c>
    </row>
    <row r="15">
      <c r="A15" s="4" t="inlineStr">
        <is>
          <t>Proceeds from issuance of long-term convertible notes</t>
        </is>
      </c>
      <c r="D15" s="5" t="n">
        <v>50000</v>
      </c>
    </row>
    <row r="16">
      <c r="A16" s="4" t="inlineStr">
        <is>
          <t>Revision of Prior Period, Reclassification, Adjustment</t>
        </is>
      </c>
    </row>
    <row r="17">
      <c r="A17" s="3" t="inlineStr">
        <is>
          <t>Entity Information [Line Items]</t>
        </is>
      </c>
    </row>
    <row r="18">
      <c r="A18" s="4" t="inlineStr">
        <is>
          <t>Selling, general and administrative expense</t>
        </is>
      </c>
      <c r="C18" s="6" t="n">
        <v>10200</v>
      </c>
    </row>
    <row r="19">
      <c r="A19" s="4" t="inlineStr">
        <is>
          <t>Selling and marketing expense adjustment</t>
        </is>
      </c>
      <c r="C19" s="5" t="n">
        <v>102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28" customWidth="1" min="2" max="2"/>
    <col width="20" customWidth="1" min="3" max="3"/>
    <col width="21" customWidth="1" min="4" max="4"/>
    <col width="21" customWidth="1" min="5" max="5"/>
    <col width="21" customWidth="1" min="6" max="6"/>
    <col width="21" customWidth="1" min="7" max="7"/>
    <col width="20" customWidth="1" min="8" max="8"/>
  </cols>
  <sheetData>
    <row r="1">
      <c r="A1" s="1" t="inlineStr">
        <is>
          <t>Summary of Significant Accounting Policies - Additional Information (Detail)</t>
        </is>
      </c>
      <c r="B1" s="2" t="inlineStr">
        <is>
          <t>12 Months Ended</t>
        </is>
      </c>
    </row>
    <row r="2">
      <c r="B2" s="2" t="inlineStr">
        <is>
          <t>Dec. 31, 2020USD ($)Segment</t>
        </is>
      </c>
      <c r="C2" s="2" t="inlineStr">
        <is>
          <t>Jun. 05, 2020shares</t>
        </is>
      </c>
      <c r="D2" s="2" t="inlineStr">
        <is>
          <t>Apr. 24, 2020USD ($)</t>
        </is>
      </c>
      <c r="E2" s="2" t="inlineStr">
        <is>
          <t>Apr. 14, 2020USD ($)</t>
        </is>
      </c>
      <c r="F2" s="2" t="inlineStr">
        <is>
          <t>Dec. 31, 2019USD ($)</t>
        </is>
      </c>
      <c r="G2" s="2" t="inlineStr">
        <is>
          <t>Oct. 03, 2019USD ($)</t>
        </is>
      </c>
      <c r="H2" s="2" t="inlineStr">
        <is>
          <t>Apr. 11, 2019shares</t>
        </is>
      </c>
    </row>
    <row r="3">
      <c r="A3" s="3" t="inlineStr">
        <is>
          <t>Property, Plant and Equipment [Line Items]</t>
        </is>
      </c>
    </row>
    <row r="4">
      <c r="A4" s="4" t="inlineStr">
        <is>
          <t>Number of operating segments | Segment</t>
        </is>
      </c>
      <c r="B4" s="6" t="n">
        <v>1</v>
      </c>
    </row>
    <row r="5">
      <c r="A5" s="4" t="inlineStr">
        <is>
          <t>Restricted cash</t>
        </is>
      </c>
      <c r="B5" s="5" t="n">
        <v>22559000</v>
      </c>
      <c r="F5" s="5" t="n">
        <v>304000</v>
      </c>
    </row>
    <row r="6">
      <c r="A6" s="4" t="inlineStr">
        <is>
          <t>Proceeds received from issuance of convertible unsecured promissory notes</t>
        </is>
      </c>
      <c r="B6" s="6" t="n">
        <v>25000000</v>
      </c>
    </row>
    <row r="7">
      <c r="A7" s="4" t="inlineStr">
        <is>
          <t>Purchase agreement, amount of securities purchasable under agreement (up to)</t>
        </is>
      </c>
      <c r="D7" s="5" t="n">
        <v>10000000</v>
      </c>
    </row>
    <row r="8">
      <c r="A8" s="4" t="inlineStr">
        <is>
          <t>Operating lease right-of-use assets</t>
        </is>
      </c>
      <c r="B8" s="6" t="n">
        <v>6856000</v>
      </c>
      <c r="F8" s="6" t="n">
        <v>160000</v>
      </c>
    </row>
    <row r="9">
      <c r="A9" s="4" t="inlineStr">
        <is>
          <t>Operating lease liability</t>
        </is>
      </c>
      <c r="B9" s="5" t="n">
        <v>8320000</v>
      </c>
      <c r="F9" s="5" t="n">
        <v>200000</v>
      </c>
    </row>
    <row r="10">
      <c r="A10" s="4" t="inlineStr">
        <is>
          <t>Accounts Receivable | Customer Concentration Risk</t>
        </is>
      </c>
    </row>
    <row r="11">
      <c r="A11" s="3" t="inlineStr">
        <is>
          <t>Property, Plant and Equipment [Line Items]</t>
        </is>
      </c>
    </row>
    <row r="12">
      <c r="A12" s="4" t="inlineStr">
        <is>
          <t>Concentration risk (percent)</t>
        </is>
      </c>
      <c r="B12" s="4" t="inlineStr">
        <is>
          <t>95.00%</t>
        </is>
      </c>
    </row>
    <row r="13">
      <c r="A13" s="4" t="inlineStr">
        <is>
          <t>Revenue Benchmark | Customer Concentration Risk</t>
        </is>
      </c>
    </row>
    <row r="14">
      <c r="A14" s="3" t="inlineStr">
        <is>
          <t>Property, Plant and Equipment [Line Items]</t>
        </is>
      </c>
    </row>
    <row r="15">
      <c r="A15" s="4" t="inlineStr">
        <is>
          <t>Concentration risk (percent)</t>
        </is>
      </c>
      <c r="B15" s="4" t="inlineStr">
        <is>
          <t>92.00%</t>
        </is>
      </c>
    </row>
    <row r="16">
      <c r="A16" s="4" t="inlineStr">
        <is>
          <t>Convertible Notes Payable</t>
        </is>
      </c>
    </row>
    <row r="17">
      <c r="A17" s="3" t="inlineStr">
        <is>
          <t>Property, Plant and Equipment [Line Items]</t>
        </is>
      </c>
    </row>
    <row r="18">
      <c r="A18" s="4" t="inlineStr">
        <is>
          <t>Restricted cash</t>
        </is>
      </c>
      <c r="B18" s="5" t="n">
        <v>22200000</v>
      </c>
    </row>
    <row r="19">
      <c r="A19" s="4" t="inlineStr">
        <is>
          <t>Baker Second Closing Notes</t>
        </is>
      </c>
    </row>
    <row r="20">
      <c r="A20" s="3" t="inlineStr">
        <is>
          <t>Property, Plant and Equipment [Line Items]</t>
        </is>
      </c>
    </row>
    <row r="21">
      <c r="A21" s="4" t="inlineStr">
        <is>
          <t>Number of shares of to purchase capital stock (in shares) | shares</t>
        </is>
      </c>
      <c r="C21" s="6" t="n">
        <v>2049180</v>
      </c>
    </row>
    <row r="22">
      <c r="A22" s="4" t="inlineStr">
        <is>
          <t>Letter of Credit</t>
        </is>
      </c>
    </row>
    <row r="23">
      <c r="A23" s="3" t="inlineStr">
        <is>
          <t>Property, Plant and Equipment [Line Items]</t>
        </is>
      </c>
    </row>
    <row r="24">
      <c r="A24" s="4" t="inlineStr">
        <is>
          <t>Deposit</t>
        </is>
      </c>
      <c r="E24" s="5" t="n">
        <v>50000</v>
      </c>
      <c r="G24" s="5" t="n">
        <v>750000</v>
      </c>
    </row>
    <row r="25">
      <c r="A25" s="4" t="inlineStr">
        <is>
          <t>Office lease | Letter of Credit</t>
        </is>
      </c>
    </row>
    <row r="26">
      <c r="A26" s="3" t="inlineStr">
        <is>
          <t>Property, Plant and Equipment [Line Items]</t>
        </is>
      </c>
    </row>
    <row r="27">
      <c r="A27" s="4" t="inlineStr">
        <is>
          <t>Deposit</t>
        </is>
      </c>
      <c r="B27" s="6" t="n">
        <v>800000</v>
      </c>
    </row>
    <row r="28">
      <c r="A28" s="4" t="inlineStr">
        <is>
          <t>Fleet lease | Letter of Credit</t>
        </is>
      </c>
    </row>
    <row r="29">
      <c r="A29" s="3" t="inlineStr">
        <is>
          <t>Property, Plant and Equipment [Line Items]</t>
        </is>
      </c>
    </row>
    <row r="30">
      <c r="A30" s="4" t="inlineStr">
        <is>
          <t>Deposit</t>
        </is>
      </c>
      <c r="B30" s="5" t="n">
        <v>300000</v>
      </c>
    </row>
    <row r="31">
      <c r="A31" s="4" t="inlineStr">
        <is>
          <t>Minimum</t>
        </is>
      </c>
    </row>
    <row r="32">
      <c r="A32" s="3" t="inlineStr">
        <is>
          <t>Property, Plant and Equipment [Line Items]</t>
        </is>
      </c>
    </row>
    <row r="33">
      <c r="A33" s="4" t="inlineStr">
        <is>
          <t>Useful life</t>
        </is>
      </c>
      <c r="B33" s="4" t="inlineStr">
        <is>
          <t>3 years</t>
        </is>
      </c>
    </row>
    <row r="34">
      <c r="A34" s="4" t="inlineStr">
        <is>
          <t>Maximum</t>
        </is>
      </c>
    </row>
    <row r="35">
      <c r="A35" s="3" t="inlineStr">
        <is>
          <t>Property, Plant and Equipment [Line Items]</t>
        </is>
      </c>
    </row>
    <row r="36">
      <c r="A36" s="4" t="inlineStr">
        <is>
          <t>Useful life</t>
        </is>
      </c>
      <c r="B36" s="4" t="inlineStr">
        <is>
          <t>5 years</t>
        </is>
      </c>
    </row>
    <row r="37">
      <c r="A37" s="4" t="inlineStr">
        <is>
          <t>Common Stock | Private Placement - First Closing</t>
        </is>
      </c>
    </row>
    <row r="38">
      <c r="A38" s="3" t="inlineStr">
        <is>
          <t>Property, Plant and Equipment [Line Items]</t>
        </is>
      </c>
    </row>
    <row r="39">
      <c r="A39" s="4" t="inlineStr">
        <is>
          <t>Number of shares of to purchase capital stock (in shares) | shares</t>
        </is>
      </c>
      <c r="H39" s="6" t="n">
        <v>16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 and Restricted Cash (Detail)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48892</v>
      </c>
      <c r="C3" s="5" t="n">
        <v>15571</v>
      </c>
    </row>
    <row r="4">
      <c r="A4" s="4" t="inlineStr">
        <is>
          <t>Restricted cash</t>
        </is>
      </c>
      <c r="B4" s="6" t="n">
        <v>22559</v>
      </c>
      <c r="C4" s="6" t="n">
        <v>304</v>
      </c>
    </row>
    <row r="5">
      <c r="A5" s="4" t="inlineStr">
        <is>
          <t>Restricted cash included in other noncurrent assets</t>
        </is>
      </c>
      <c r="B5" s="6" t="n">
        <v>800</v>
      </c>
      <c r="C5" s="6" t="n">
        <v>750</v>
      </c>
    </row>
    <row r="6">
      <c r="A6" s="4" t="inlineStr">
        <is>
          <t>Total cash, cash equivalents and restricted cash presented in the consolidated statements of cash flows</t>
        </is>
      </c>
      <c r="B6" s="5" t="n">
        <v>72251</v>
      </c>
      <c r="C6" s="5" t="n">
        <v>16625</v>
      </c>
      <c r="D6" s="5" t="n">
        <v>17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in shares)</t>
        </is>
      </c>
      <c r="B4" s="6" t="n">
        <v>19646572</v>
      </c>
      <c r="C4" s="6" t="n">
        <v>11966220</v>
      </c>
    </row>
    <row r="5">
      <c r="A5" s="4" t="inlineStr">
        <is>
          <t>Unvested restricted common stock subject to repurchase</t>
        </is>
      </c>
    </row>
    <row r="6">
      <c r="A6" s="3" t="inlineStr">
        <is>
          <t>Antidilutive Securities Excluded from Computation of Earnings Per Share [Line Items]</t>
        </is>
      </c>
    </row>
    <row r="7">
      <c r="A7" s="4" t="inlineStr">
        <is>
          <t>Potentially dilutive securities (in shares)</t>
        </is>
      </c>
      <c r="B7" s="6" t="n">
        <v>80000</v>
      </c>
      <c r="C7" s="6" t="n">
        <v>110000</v>
      </c>
    </row>
    <row r="8">
      <c r="A8" s="4" t="inlineStr">
        <is>
          <t>Unvested restricted stock units</t>
        </is>
      </c>
    </row>
    <row r="9">
      <c r="A9" s="3" t="inlineStr">
        <is>
          <t>Antidilutive Securities Excluded from Computation of Earnings Per Share [Line Items]</t>
        </is>
      </c>
    </row>
    <row r="10">
      <c r="A10" s="4" t="inlineStr">
        <is>
          <t>Potentially dilutive securities (in shares)</t>
        </is>
      </c>
      <c r="B10" s="6" t="n">
        <v>0</v>
      </c>
      <c r="C10" s="6" t="n">
        <v>81667</v>
      </c>
    </row>
    <row r="11">
      <c r="A11" s="4" t="inlineStr">
        <is>
          <t>Common stock to be purchased under the 2019 ESPP</t>
        </is>
      </c>
    </row>
    <row r="12">
      <c r="A12" s="3" t="inlineStr">
        <is>
          <t>Antidilutive Securities Excluded from Computation of Earnings Per Share [Line Items]</t>
        </is>
      </c>
    </row>
    <row r="13">
      <c r="A13" s="4" t="inlineStr">
        <is>
          <t>Potentially dilutive securities (in shares)</t>
        </is>
      </c>
      <c r="B13" s="6" t="n">
        <v>204664</v>
      </c>
      <c r="C13" s="6" t="n">
        <v>49793</v>
      </c>
    </row>
    <row r="14">
      <c r="A14" s="4" t="inlineStr">
        <is>
          <t>Options to purchase common stock</t>
        </is>
      </c>
    </row>
    <row r="15">
      <c r="A15" s="3" t="inlineStr">
        <is>
          <t>Antidilutive Securities Excluded from Computation of Earnings Per Share [Line Items]</t>
        </is>
      </c>
    </row>
    <row r="16">
      <c r="A16" s="4" t="inlineStr">
        <is>
          <t>Potentially dilutive securities (in shares)</t>
        </is>
      </c>
      <c r="B16" s="6" t="n">
        <v>8935801</v>
      </c>
      <c r="C16" s="6" t="n">
        <v>6419383</v>
      </c>
    </row>
    <row r="17">
      <c r="A17" s="4" t="inlineStr">
        <is>
          <t>Warrants to purchase common stock</t>
        </is>
      </c>
    </row>
    <row r="18">
      <c r="A18" s="3" t="inlineStr">
        <is>
          <t>Antidilutive Securities Excluded from Computation of Earnings Per Share [Line Items]</t>
        </is>
      </c>
    </row>
    <row r="19">
      <c r="A19" s="4" t="inlineStr">
        <is>
          <t>Potentially dilutive securities (in shares)</t>
        </is>
      </c>
      <c r="B19" s="6" t="n">
        <v>10426107</v>
      </c>
      <c r="C19" s="6" t="n">
        <v>53053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12 Months Ended</t>
        </is>
      </c>
    </row>
    <row r="2">
      <c r="B2" s="2" t="inlineStr">
        <is>
          <t>Dec. 31, 2020USD ($)</t>
        </is>
      </c>
    </row>
    <row r="3">
      <c r="A3" s="3" t="inlineStr">
        <is>
          <t>Disaggregation of Revenue [Line Items]</t>
        </is>
      </c>
    </row>
    <row r="4">
      <c r="A4" s="4" t="inlineStr">
        <is>
          <t>Accrued balance of variable considerations</t>
        </is>
      </c>
      <c r="B4" s="5" t="n">
        <v>1</v>
      </c>
    </row>
    <row r="5">
      <c r="A5" s="4" t="inlineStr">
        <is>
          <t>Minimum</t>
        </is>
      </c>
    </row>
    <row r="6">
      <c r="A6" s="3" t="inlineStr">
        <is>
          <t>Disaggregation of Revenue [Line Items]</t>
        </is>
      </c>
    </row>
    <row r="7">
      <c r="A7" s="4" t="inlineStr">
        <is>
          <t>Payment term</t>
        </is>
      </c>
      <c r="B7" s="4" t="inlineStr">
        <is>
          <t>45 days</t>
        </is>
      </c>
    </row>
    <row r="8">
      <c r="A8" s="4" t="inlineStr">
        <is>
          <t>Maximum</t>
        </is>
      </c>
    </row>
    <row r="9">
      <c r="A9" s="3" t="inlineStr">
        <is>
          <t>Disaggregation of Revenue [Line Items]</t>
        </is>
      </c>
    </row>
    <row r="10">
      <c r="A10" s="4" t="inlineStr">
        <is>
          <t>Payment term</t>
        </is>
      </c>
      <c r="B10" s="4" t="inlineStr">
        <is>
          <t>6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ventories - Schedule of Inventories (Details) $ in Thousands</t>
        </is>
      </c>
      <c r="B1" s="2" t="inlineStr">
        <is>
          <t>Dec. 31, 2020USD ($)</t>
        </is>
      </c>
    </row>
    <row r="2">
      <c r="A2" s="3" t="inlineStr">
        <is>
          <t>Inventory Disclosure [Abstract]</t>
        </is>
      </c>
    </row>
    <row r="3">
      <c r="A3" s="4" t="inlineStr">
        <is>
          <t>Raw materials</t>
        </is>
      </c>
      <c r="B3" s="5" t="n">
        <v>332</v>
      </c>
    </row>
    <row r="4">
      <c r="A4" s="4" t="inlineStr">
        <is>
          <t>Work in process</t>
        </is>
      </c>
      <c r="B4" s="6" t="n">
        <v>4162</v>
      </c>
    </row>
    <row r="5">
      <c r="A5" s="4" t="inlineStr">
        <is>
          <t>Finished goods</t>
        </is>
      </c>
      <c r="B5" s="6" t="n">
        <v>2668</v>
      </c>
    </row>
    <row r="6">
      <c r="A6" s="4" t="inlineStr">
        <is>
          <t>Total</t>
        </is>
      </c>
      <c r="B6" s="5" t="n">
        <v>7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Convertible Notes (Details) - USD ($)</t>
        </is>
      </c>
      <c r="B1" s="2" t="inlineStr">
        <is>
          <t>Oct. 14, 2020</t>
        </is>
      </c>
      <c r="C1" s="2" t="inlineStr">
        <is>
          <t>Jun. 18, 2020</t>
        </is>
      </c>
      <c r="D1" s="2" t="inlineStr">
        <is>
          <t>Jun. 05, 2020</t>
        </is>
      </c>
      <c r="E1" s="2" t="inlineStr">
        <is>
          <t>Apr. 24, 2020</t>
        </is>
      </c>
      <c r="F1" s="2" t="inlineStr">
        <is>
          <t>Mar. 24, 2020</t>
        </is>
      </c>
      <c r="G1" s="2" t="inlineStr">
        <is>
          <t>Dec. 31, 2020</t>
        </is>
      </c>
      <c r="H1" s="2" t="inlineStr">
        <is>
          <t>Jun. 30, 2020</t>
        </is>
      </c>
      <c r="I1" s="2" t="inlineStr">
        <is>
          <t>Dec. 31, 2020</t>
        </is>
      </c>
      <c r="J1" s="2" t="inlineStr">
        <is>
          <t>Dec. 31, 2019</t>
        </is>
      </c>
      <c r="K1" s="2" t="inlineStr">
        <is>
          <t>Apr. 23, 2020</t>
        </is>
      </c>
      <c r="L1" s="2" t="inlineStr">
        <is>
          <t>Jan. 17, 2018</t>
        </is>
      </c>
    </row>
    <row r="2">
      <c r="A2" s="3" t="inlineStr">
        <is>
          <t>Debt Instrument [Line Items]</t>
        </is>
      </c>
    </row>
    <row r="3">
      <c r="A3" s="4" t="inlineStr">
        <is>
          <t>Purchase agreement, amount of securities purchasable under agreement (up to)</t>
        </is>
      </c>
      <c r="E3" s="5" t="n">
        <v>10000000</v>
      </c>
    </row>
    <row r="4">
      <c r="A4" s="4" t="inlineStr">
        <is>
          <t>Stock option warrant to purchase, exercise price per share (in dollars per share)</t>
        </is>
      </c>
      <c r="G4" s="8" t="n">
        <v>4.54</v>
      </c>
      <c r="I4" s="8" t="n">
        <v>4.54</v>
      </c>
    </row>
    <row r="5">
      <c r="A5" s="4" t="inlineStr">
        <is>
          <t>Term</t>
        </is>
      </c>
      <c r="F5" s="4" t="inlineStr">
        <is>
          <t>10 days</t>
        </is>
      </c>
    </row>
    <row r="6">
      <c r="A6" s="4" t="inlineStr">
        <is>
          <t>Interest expense</t>
        </is>
      </c>
      <c r="I6" s="5" t="n">
        <v>2061000</v>
      </c>
      <c r="J6" s="5" t="n">
        <v>0</v>
      </c>
    </row>
    <row r="7">
      <c r="A7" s="4" t="inlineStr">
        <is>
          <t>Loss on issuance of financial instruments</t>
        </is>
      </c>
      <c r="I7" s="6" t="n">
        <v>64049000</v>
      </c>
      <c r="J7" s="6" t="n">
        <v>674000</v>
      </c>
    </row>
    <row r="8">
      <c r="A8" s="4" t="inlineStr">
        <is>
          <t>Change in fair value of financial instruments</t>
        </is>
      </c>
      <c r="I8" s="6" t="n">
        <v>27281000</v>
      </c>
      <c r="J8" s="6" t="n">
        <v>-27372000</v>
      </c>
    </row>
    <row r="9">
      <c r="A9" s="4" t="inlineStr">
        <is>
          <t>Reclassification from financial instruments liability to equity</t>
        </is>
      </c>
      <c r="J9" s="6" t="n">
        <v>29726000</v>
      </c>
    </row>
    <row r="10">
      <c r="A10" s="4" t="inlineStr">
        <is>
          <t>Convertible notes, short-term</t>
        </is>
      </c>
      <c r="G10" s="5" t="n">
        <v>52409000</v>
      </c>
      <c r="I10" s="5" t="n">
        <v>52409000</v>
      </c>
      <c r="J10" s="5" t="n">
        <v>0</v>
      </c>
    </row>
    <row r="11">
      <c r="A11" s="4" t="inlineStr">
        <is>
          <t>Common stock, par value (in dollars per share)</t>
        </is>
      </c>
      <c r="G11" s="7" t="n">
        <v>0.0001</v>
      </c>
      <c r="I11" s="7" t="n">
        <v>0.0001</v>
      </c>
      <c r="J11" s="7" t="n">
        <v>0.0001</v>
      </c>
      <c r="L11" s="7" t="n">
        <v>0.0001</v>
      </c>
    </row>
    <row r="12">
      <c r="A12" s="4" t="inlineStr">
        <is>
          <t>Convertible notes, long-term</t>
        </is>
      </c>
      <c r="G12" s="5" t="n">
        <v>25211000</v>
      </c>
      <c r="I12" s="5" t="n">
        <v>25211000</v>
      </c>
      <c r="J12" s="5" t="n">
        <v>0</v>
      </c>
    </row>
    <row r="13">
      <c r="A13" s="4" t="inlineStr">
        <is>
          <t>Convertible Notes Payable</t>
        </is>
      </c>
    </row>
    <row r="14">
      <c r="A14" s="3" t="inlineStr">
        <is>
          <t>Debt Instrument [Line Items]</t>
        </is>
      </c>
    </row>
    <row r="15">
      <c r="A15" s="4" t="inlineStr">
        <is>
          <t>Interest expense</t>
        </is>
      </c>
      <c r="I15" s="6" t="n">
        <v>1700000</v>
      </c>
    </row>
    <row r="16">
      <c r="A16" s="4" t="inlineStr">
        <is>
          <t>Baker Bros. Notes</t>
        </is>
      </c>
    </row>
    <row r="17">
      <c r="A17" s="3" t="inlineStr">
        <is>
          <t>Debt Instrument [Line Items]</t>
        </is>
      </c>
    </row>
    <row r="18">
      <c r="A18" s="4" t="inlineStr">
        <is>
          <t>Securities sold under purchase agreement</t>
        </is>
      </c>
      <c r="E18" s="6" t="n">
        <v>15000000</v>
      </c>
    </row>
    <row r="19">
      <c r="A19" s="4" t="inlineStr">
        <is>
          <t>Purchase agreement, amount of securities purchasable under agreement (up to)</t>
        </is>
      </c>
      <c r="D19" s="5" t="n">
        <v>10000000</v>
      </c>
    </row>
    <row r="20">
      <c r="A20" s="4" t="inlineStr">
        <is>
          <t>Purchase agreement, threshold amount of aggregate gross proceeds from one or more future sales of equity securities (at least)</t>
        </is>
      </c>
      <c r="E20" s="5" t="n">
        <v>100000000</v>
      </c>
    </row>
    <row r="21">
      <c r="A21" s="4" t="inlineStr">
        <is>
          <t>Stock option warrant to purchase, exercise price per share (in dollars per share)</t>
        </is>
      </c>
      <c r="D21" s="8" t="n">
        <v>2.44</v>
      </c>
    </row>
    <row r="22">
      <c r="A22" s="4" t="inlineStr">
        <is>
          <t>Term</t>
        </is>
      </c>
      <c r="D22" s="4" t="inlineStr">
        <is>
          <t>5 years</t>
        </is>
      </c>
    </row>
    <row r="23">
      <c r="A23" s="4" t="inlineStr">
        <is>
          <t>Convertible notes</t>
        </is>
      </c>
      <c r="H23" s="5" t="n">
        <v>58100000</v>
      </c>
    </row>
    <row r="24">
      <c r="A24" s="4" t="inlineStr">
        <is>
          <t>Warrants and purchase rights issued</t>
        </is>
      </c>
      <c r="H24" s="6" t="n">
        <v>46700000</v>
      </c>
    </row>
    <row r="25">
      <c r="A25" s="4" t="inlineStr">
        <is>
          <t>Loss on issuance of financial instruments</t>
        </is>
      </c>
      <c r="H25" s="6" t="n">
        <v>64000000</v>
      </c>
    </row>
    <row r="26">
      <c r="A26" s="4" t="inlineStr">
        <is>
          <t>Change in fair value of financial instruments</t>
        </is>
      </c>
      <c r="G26" s="6" t="n">
        <v>-6800000</v>
      </c>
      <c r="H26" s="5" t="n">
        <v>34100000</v>
      </c>
    </row>
    <row r="27">
      <c r="A27" s="4" t="inlineStr">
        <is>
          <t>Reclassification of purchase rights liability</t>
        </is>
      </c>
      <c r="D27" s="5" t="n">
        <v>15800000</v>
      </c>
    </row>
    <row r="28">
      <c r="A28" s="4" t="inlineStr">
        <is>
          <t>Reclassification from financial instruments liability to equity</t>
        </is>
      </c>
      <c r="C28" s="5" t="n">
        <v>11000000</v>
      </c>
    </row>
    <row r="29">
      <c r="A29" s="4" t="inlineStr">
        <is>
          <t>Convertible notes, short-term</t>
        </is>
      </c>
      <c r="G29" s="6" t="n">
        <v>52400000</v>
      </c>
      <c r="I29" s="6" t="n">
        <v>52400000</v>
      </c>
    </row>
    <row r="30">
      <c r="A30" s="4" t="inlineStr">
        <is>
          <t>Convertible notes, short-term, principal amount</t>
        </is>
      </c>
      <c r="G30" s="6" t="n">
        <v>50700000</v>
      </c>
      <c r="I30" s="6" t="n">
        <v>50700000</v>
      </c>
    </row>
    <row r="31">
      <c r="A31" s="4" t="inlineStr">
        <is>
          <t>Convertible notes, short-term, accrued interest</t>
        </is>
      </c>
      <c r="G31" s="6" t="n">
        <v>1700000</v>
      </c>
      <c r="I31" s="6" t="n">
        <v>1700000</v>
      </c>
    </row>
    <row r="32">
      <c r="A32" s="4" t="inlineStr">
        <is>
          <t>Baker Bros. Notes | Convertible Notes Payable</t>
        </is>
      </c>
    </row>
    <row r="33">
      <c r="A33" s="3" t="inlineStr">
        <is>
          <t>Debt Instrument [Line Items]</t>
        </is>
      </c>
    </row>
    <row r="34">
      <c r="A34" s="4" t="inlineStr">
        <is>
          <t>Interest expense</t>
        </is>
      </c>
      <c r="G34" s="6" t="n">
        <v>1700000</v>
      </c>
    </row>
    <row r="35">
      <c r="A35" s="4" t="inlineStr">
        <is>
          <t>Baker Bros. Notes | Baker First Closing Warrants</t>
        </is>
      </c>
    </row>
    <row r="36">
      <c r="A36" s="3" t="inlineStr">
        <is>
          <t>Debt Instrument [Line Items]</t>
        </is>
      </c>
    </row>
    <row r="37">
      <c r="A37" s="4" t="inlineStr">
        <is>
          <t>Stock option warrant to purchase common stock (in shares)</t>
        </is>
      </c>
      <c r="E37" s="6" t="n">
        <v>3073770</v>
      </c>
    </row>
    <row r="38">
      <c r="A38" s="4" t="inlineStr">
        <is>
          <t>Baker Bros. Notes | Baker Second Closing Warrants</t>
        </is>
      </c>
    </row>
    <row r="39">
      <c r="A39" s="3" t="inlineStr">
        <is>
          <t>Debt Instrument [Line Items]</t>
        </is>
      </c>
    </row>
    <row r="40">
      <c r="A40" s="4" t="inlineStr">
        <is>
          <t>Stock option warrant to purchase common stock (in shares)</t>
        </is>
      </c>
      <c r="D40" s="6" t="n">
        <v>2049180</v>
      </c>
    </row>
    <row r="41">
      <c r="A41" s="4" t="inlineStr">
        <is>
          <t>Baker Bros. Notes | Convertible Notes Payable</t>
        </is>
      </c>
    </row>
    <row r="42">
      <c r="A42" s="3" t="inlineStr">
        <is>
          <t>Debt Instrument [Line Items]</t>
        </is>
      </c>
    </row>
    <row r="43">
      <c r="A43" s="4" t="inlineStr">
        <is>
          <t>Aggregate principal amount of convertible senior secured promissory notes (up to)</t>
        </is>
      </c>
      <c r="K43" s="5" t="n">
        <v>25000000</v>
      </c>
    </row>
    <row r="44">
      <c r="A44" s="4" t="inlineStr">
        <is>
          <t>Note term</t>
        </is>
      </c>
      <c r="E44" s="4" t="inlineStr">
        <is>
          <t>5 years</t>
        </is>
      </c>
    </row>
    <row r="45">
      <c r="A45" s="4" t="inlineStr">
        <is>
          <t>Note interest rate (percent)</t>
        </is>
      </c>
      <c r="E45" s="4" t="inlineStr">
        <is>
          <t>10.00%</t>
        </is>
      </c>
    </row>
    <row r="46">
      <c r="A46" s="4" t="inlineStr">
        <is>
          <t>Written notice period</t>
        </is>
      </c>
      <c r="E46" s="4" t="inlineStr">
        <is>
          <t>10 days</t>
        </is>
      </c>
    </row>
    <row r="47">
      <c r="A47" s="4" t="inlineStr">
        <is>
          <t>Measurement period for determining weighted average price</t>
        </is>
      </c>
      <c r="E47" s="4" t="inlineStr">
        <is>
          <t>30 days</t>
        </is>
      </c>
    </row>
    <row r="48">
      <c r="A48" s="4" t="inlineStr">
        <is>
          <t>Convertible notes, stock price, benchmark (in dollars per share)</t>
        </is>
      </c>
      <c r="E48" s="8" t="n">
        <v>4.99</v>
      </c>
    </row>
    <row r="49">
      <c r="A49" s="4" t="inlineStr">
        <is>
          <t>Debt redemption in event of default, multiple of outstanding balance</t>
        </is>
      </c>
      <c r="E49" s="6" t="n">
        <v>3</v>
      </c>
    </row>
    <row r="50">
      <c r="A50" s="4" t="inlineStr">
        <is>
          <t>Baker Bros. Notes | Convertible Notes Payable | Period Two</t>
        </is>
      </c>
    </row>
    <row r="51">
      <c r="A51" s="3" t="inlineStr">
        <is>
          <t>Debt Instrument [Line Items]</t>
        </is>
      </c>
    </row>
    <row r="52">
      <c r="A52" s="4" t="inlineStr">
        <is>
          <t>Redemption price (percent)</t>
        </is>
      </c>
      <c r="E52" s="4" t="inlineStr">
        <is>
          <t>100.00%</t>
        </is>
      </c>
    </row>
    <row r="53">
      <c r="A53" s="4" t="inlineStr">
        <is>
          <t>Baker Bros. Notes | Convertible Notes Payable | Period One</t>
        </is>
      </c>
    </row>
    <row r="54">
      <c r="A54" s="3" t="inlineStr">
        <is>
          <t>Debt Instrument [Line Items]</t>
        </is>
      </c>
    </row>
    <row r="55">
      <c r="A55" s="4" t="inlineStr">
        <is>
          <t>Redemption price (percent)</t>
        </is>
      </c>
      <c r="E55" s="4" t="inlineStr">
        <is>
          <t>110.00%</t>
        </is>
      </c>
    </row>
    <row r="56">
      <c r="A56" s="4" t="inlineStr">
        <is>
          <t>Baker Bros. Notes | Convertible Notes Payable | Period Three</t>
        </is>
      </c>
    </row>
    <row r="57">
      <c r="A57" s="3" t="inlineStr">
        <is>
          <t>Debt Instrument [Line Items]</t>
        </is>
      </c>
    </row>
    <row r="58">
      <c r="A58" s="4" t="inlineStr">
        <is>
          <t>Redemption price (percent)</t>
        </is>
      </c>
      <c r="E58" s="4" t="inlineStr">
        <is>
          <t>110.00%</t>
        </is>
      </c>
    </row>
    <row r="59">
      <c r="A59" s="4" t="inlineStr">
        <is>
          <t>Adjuvant Notes | Convertible Notes Payable</t>
        </is>
      </c>
    </row>
    <row r="60">
      <c r="A60" s="3" t="inlineStr">
        <is>
          <t>Debt Instrument [Line Items]</t>
        </is>
      </c>
    </row>
    <row r="61">
      <c r="A61" s="4" t="inlineStr">
        <is>
          <t>Aggregate principal amount of convertible senior secured promissory notes (up to)</t>
        </is>
      </c>
      <c r="B61" s="5" t="n">
        <v>25000000</v>
      </c>
    </row>
    <row r="62">
      <c r="A62" s="4" t="inlineStr">
        <is>
          <t>Note term</t>
        </is>
      </c>
      <c r="E62" s="4" t="inlineStr">
        <is>
          <t>5 years</t>
        </is>
      </c>
    </row>
    <row r="63">
      <c r="A63" s="4" t="inlineStr">
        <is>
          <t>Note interest rate (percent)</t>
        </is>
      </c>
      <c r="B63" s="4" t="inlineStr">
        <is>
          <t>7.50%</t>
        </is>
      </c>
    </row>
    <row r="64">
      <c r="A64" s="4" t="inlineStr">
        <is>
          <t>Interest expense</t>
        </is>
      </c>
      <c r="I64" s="6" t="n">
        <v>400000</v>
      </c>
    </row>
    <row r="65">
      <c r="A65" s="4" t="inlineStr">
        <is>
          <t>Common stock, par value (in dollars per share)</t>
        </is>
      </c>
      <c r="B65" s="7" t="n">
        <v>0.0001</v>
      </c>
    </row>
    <row r="66">
      <c r="A66" s="4" t="inlineStr">
        <is>
          <t>Conversion price (in dollars per share)</t>
        </is>
      </c>
      <c r="B66" s="8" t="n">
        <v>3.65</v>
      </c>
    </row>
    <row r="67">
      <c r="A67" s="4" t="inlineStr">
        <is>
          <t>Weighted average period</t>
        </is>
      </c>
      <c r="B67" s="4" t="inlineStr">
        <is>
          <t>30 days</t>
        </is>
      </c>
    </row>
    <row r="68">
      <c r="A68" s="4" t="inlineStr">
        <is>
          <t>Weighted average price per share (in dollars per share)</t>
        </is>
      </c>
      <c r="B68" s="5" t="n">
        <v>10</v>
      </c>
    </row>
    <row r="69">
      <c r="A69" s="4" t="inlineStr">
        <is>
          <t>Debt covenant, cumulative net sales requirement</t>
        </is>
      </c>
      <c r="B69" s="5" t="n">
        <v>100000000</v>
      </c>
    </row>
    <row r="70">
      <c r="A70" s="4" t="inlineStr">
        <is>
          <t>Restricted cash</t>
        </is>
      </c>
      <c r="B70" s="5" t="n">
        <v>25000000</v>
      </c>
      <c r="G70" s="6" t="n">
        <v>22200000</v>
      </c>
      <c r="I70" s="6" t="n">
        <v>22200000</v>
      </c>
    </row>
    <row r="71">
      <c r="A71" s="4" t="inlineStr">
        <is>
          <t>Convertible notes, long-term</t>
        </is>
      </c>
      <c r="G71" s="6" t="n">
        <v>25200000</v>
      </c>
      <c r="I71" s="6" t="n">
        <v>25200000</v>
      </c>
    </row>
    <row r="72">
      <c r="A72" s="4" t="inlineStr">
        <is>
          <t>Convertible notes, long-term, principal amount</t>
        </is>
      </c>
      <c r="G72" s="6" t="n">
        <v>24800000</v>
      </c>
      <c r="I72" s="6" t="n">
        <v>24800000</v>
      </c>
    </row>
    <row r="73">
      <c r="A73" s="4" t="inlineStr">
        <is>
          <t>Convertible notes, long-term, accrued interest</t>
        </is>
      </c>
      <c r="G73" s="5" t="n">
        <v>400000</v>
      </c>
      <c r="I73" s="5" t="n">
        <v>400000</v>
      </c>
    </row>
    <row r="74">
      <c r="A74" s="4" t="inlineStr">
        <is>
          <t>Adjuvant Notes | Convertible Notes Payable | Minimum</t>
        </is>
      </c>
    </row>
    <row r="75">
      <c r="A75" s="3" t="inlineStr">
        <is>
          <t>Debt Instrument [Line Items]</t>
        </is>
      </c>
    </row>
    <row r="76">
      <c r="A76" s="4" t="inlineStr">
        <is>
          <t>Beneficial ownership limitation (in percent)</t>
        </is>
      </c>
      <c r="B76" s="9" t="n">
        <v>0.0499</v>
      </c>
    </row>
    <row r="77">
      <c r="A77" s="4" t="inlineStr">
        <is>
          <t>Adjuvant Notes | Convertible Notes Payable | Maximum</t>
        </is>
      </c>
    </row>
    <row r="78">
      <c r="A78" s="3" t="inlineStr">
        <is>
          <t>Debt Instrument [Line Items]</t>
        </is>
      </c>
    </row>
    <row r="79">
      <c r="A79" s="4" t="inlineStr">
        <is>
          <t>Beneficial ownership limitation (in percent)</t>
        </is>
      </c>
      <c r="B79" s="9" t="n">
        <v>0.1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Investments (Details) - USD ($) $ in Thousands</t>
        </is>
      </c>
      <c r="B1" s="2" t="inlineStr">
        <is>
          <t>Dec. 31, 2020</t>
        </is>
      </c>
      <c r="C1" s="2" t="inlineStr">
        <is>
          <t>Dec. 31, 2019</t>
        </is>
      </c>
    </row>
    <row r="2">
      <c r="A2" s="3" t="inlineStr">
        <is>
          <t>Schedule of Held-to-maturity Securities [Line Items]</t>
        </is>
      </c>
    </row>
    <row r="3">
      <c r="A3" s="4" t="inlineStr">
        <is>
          <t>Amortized Cost Basis</t>
        </is>
      </c>
      <c r="B3" s="5" t="n">
        <v>0</v>
      </c>
      <c r="C3" s="5" t="n">
        <v>8233</v>
      </c>
    </row>
    <row r="4">
      <c r="A4" s="4" t="inlineStr">
        <is>
          <t>Gross Unrealized Gains</t>
        </is>
      </c>
      <c r="C4" s="6" t="n">
        <v>42</v>
      </c>
    </row>
    <row r="5">
      <c r="A5" s="4" t="inlineStr">
        <is>
          <t>Fair Value</t>
        </is>
      </c>
      <c r="C5" s="6" t="n">
        <v>8275</v>
      </c>
    </row>
    <row r="6">
      <c r="A6" s="4" t="inlineStr">
        <is>
          <t>Fixed Income Securities</t>
        </is>
      </c>
    </row>
    <row r="7">
      <c r="A7" s="3" t="inlineStr">
        <is>
          <t>Schedule of Held-to-maturity Securities [Line Items]</t>
        </is>
      </c>
    </row>
    <row r="8">
      <c r="A8" s="4" t="inlineStr">
        <is>
          <t>Amortized Cost Basis</t>
        </is>
      </c>
      <c r="C8" s="6" t="n">
        <v>8233</v>
      </c>
    </row>
    <row r="9">
      <c r="A9" s="4" t="inlineStr">
        <is>
          <t>Gross Unrealized Gains</t>
        </is>
      </c>
      <c r="C9" s="6" t="n">
        <v>42</v>
      </c>
    </row>
    <row r="10">
      <c r="A10" s="4" t="inlineStr">
        <is>
          <t>Fair Value</t>
        </is>
      </c>
      <c r="C10" s="5" t="n">
        <v>8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epaid and Other Current Assets (Detail) - USD ($) $ in Thousands</t>
        </is>
      </c>
      <c r="B1" s="2" t="inlineStr">
        <is>
          <t>1 Months Ended</t>
        </is>
      </c>
    </row>
    <row r="2">
      <c r="B2" s="2" t="inlineStr">
        <is>
          <t>Jul. 31, 2016</t>
        </is>
      </c>
      <c r="C2" s="2" t="inlineStr">
        <is>
          <t>Dec. 31, 2020</t>
        </is>
      </c>
      <c r="D2" s="2" t="inlineStr">
        <is>
          <t>Dec. 31, 2019</t>
        </is>
      </c>
    </row>
    <row r="3">
      <c r="A3" s="3" t="inlineStr">
        <is>
          <t>Prepaid Expenses And Other Current Assets [Line Items]</t>
        </is>
      </c>
    </row>
    <row r="4">
      <c r="A4" s="4" t="inlineStr">
        <is>
          <t>Prepaid and other current assets</t>
        </is>
      </c>
      <c r="C4" s="5" t="n">
        <v>18050</v>
      </c>
      <c r="D4" s="5" t="n">
        <v>2313</v>
      </c>
    </row>
    <row r="5">
      <c r="A5" s="4" t="inlineStr">
        <is>
          <t>Consideration transferred</t>
        </is>
      </c>
      <c r="B5" s="5" t="n">
        <v>1900</v>
      </c>
    </row>
    <row r="6">
      <c r="A6" s="4" t="inlineStr">
        <is>
          <t>Cash received</t>
        </is>
      </c>
      <c r="B6" s="6" t="n">
        <v>600</v>
      </c>
    </row>
    <row r="7">
      <c r="A7" s="4" t="inlineStr">
        <is>
          <t>Payable due in consideration</t>
        </is>
      </c>
      <c r="B7" s="5" t="n">
        <v>1300</v>
      </c>
    </row>
    <row r="8">
      <c r="A8" s="4" t="inlineStr">
        <is>
          <t>Interest rate (percent)</t>
        </is>
      </c>
      <c r="B8" s="4" t="inlineStr">
        <is>
          <t>5.00%</t>
        </is>
      </c>
    </row>
    <row r="9">
      <c r="A9" s="4" t="inlineStr">
        <is>
          <t>Annual principal payment</t>
        </is>
      </c>
      <c r="B9" s="5" t="n">
        <v>300</v>
      </c>
    </row>
    <row r="10">
      <c r="A10" s="4" t="inlineStr">
        <is>
          <t>Selling and marketing related costs</t>
        </is>
      </c>
    </row>
    <row r="11">
      <c r="A11" s="3" t="inlineStr">
        <is>
          <t>Prepaid Expenses And Other Current Assets [Line Items]</t>
        </is>
      </c>
    </row>
    <row r="12">
      <c r="A12" s="4" t="inlineStr">
        <is>
          <t>Prepaid and other current assets</t>
        </is>
      </c>
      <c r="C12" s="6" t="n">
        <v>15414</v>
      </c>
      <c r="D12" s="6" t="n">
        <v>491</v>
      </c>
    </row>
    <row r="13">
      <c r="A13" s="4" t="inlineStr">
        <is>
          <t>Insurance</t>
        </is>
      </c>
    </row>
    <row r="14">
      <c r="A14" s="3" t="inlineStr">
        <is>
          <t>Prepaid Expenses And Other Current Assets [Line Items]</t>
        </is>
      </c>
    </row>
    <row r="15">
      <c r="A15" s="4" t="inlineStr">
        <is>
          <t>Prepaid and other current assets</t>
        </is>
      </c>
      <c r="C15" s="6" t="n">
        <v>900</v>
      </c>
      <c r="D15" s="6" t="n">
        <v>481</v>
      </c>
    </row>
    <row r="16">
      <c r="A16" s="4" t="inlineStr">
        <is>
          <t>Prepaid overhead</t>
        </is>
      </c>
    </row>
    <row r="17">
      <c r="A17" s="3" t="inlineStr">
        <is>
          <t>Prepaid Expenses And Other Current Assets [Line Items]</t>
        </is>
      </c>
    </row>
    <row r="18">
      <c r="A18" s="4" t="inlineStr">
        <is>
          <t>Prepaid and other current assets</t>
        </is>
      </c>
      <c r="C18" s="6" t="n">
        <v>382</v>
      </c>
      <c r="D18" s="6" t="n">
        <v>0</v>
      </c>
    </row>
    <row r="19">
      <c r="A19" s="4" t="inlineStr">
        <is>
          <t>Clinical trial related costs</t>
        </is>
      </c>
    </row>
    <row r="20">
      <c r="A20" s="3" t="inlineStr">
        <is>
          <t>Prepaid Expenses And Other Current Assets [Line Items]</t>
        </is>
      </c>
    </row>
    <row r="21">
      <c r="A21" s="4" t="inlineStr">
        <is>
          <t>Prepaid and other current assets</t>
        </is>
      </c>
      <c r="C21" s="6" t="n">
        <v>304</v>
      </c>
      <c r="D21" s="6" t="n">
        <v>0</v>
      </c>
    </row>
    <row r="22">
      <c r="A22" s="4" t="inlineStr">
        <is>
          <t>Other receivables</t>
        </is>
      </c>
    </row>
    <row r="23">
      <c r="A23" s="3" t="inlineStr">
        <is>
          <t>Prepaid Expenses And Other Current Assets [Line Items]</t>
        </is>
      </c>
    </row>
    <row r="24">
      <c r="A24" s="4" t="inlineStr">
        <is>
          <t>Prepaid and other current assets</t>
        </is>
      </c>
      <c r="C24" s="6" t="n">
        <v>0</v>
      </c>
      <c r="D24" s="6" t="n">
        <v>436</v>
      </c>
    </row>
    <row r="25">
      <c r="A25" s="4" t="inlineStr">
        <is>
          <t>Flex note receivable</t>
        </is>
      </c>
    </row>
    <row r="26">
      <c r="A26" s="3" t="inlineStr">
        <is>
          <t>Prepaid Expenses And Other Current Assets [Line Items]</t>
        </is>
      </c>
    </row>
    <row r="27">
      <c r="A27" s="4" t="inlineStr">
        <is>
          <t>Prepaid and other current assets</t>
        </is>
      </c>
      <c r="C27" s="6" t="n">
        <v>250</v>
      </c>
      <c r="D27" s="6" t="n">
        <v>250</v>
      </c>
    </row>
    <row r="28">
      <c r="A28" s="4" t="inlineStr">
        <is>
          <t>Other</t>
        </is>
      </c>
    </row>
    <row r="29">
      <c r="A29" s="3" t="inlineStr">
        <is>
          <t>Prepaid Expenses And Other Current Assets [Line Items]</t>
        </is>
      </c>
    </row>
    <row r="30">
      <c r="A30" s="4" t="inlineStr">
        <is>
          <t>Prepaid and other current assets</t>
        </is>
      </c>
      <c r="C30" s="5" t="n">
        <v>800</v>
      </c>
      <c r="D30" s="5" t="n">
        <v>6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Product sales, net</t>
        </is>
      </c>
      <c r="B4" s="5" t="n">
        <v>446</v>
      </c>
      <c r="C4" s="5" t="n">
        <v>0</v>
      </c>
    </row>
    <row r="5">
      <c r="A5" s="3" t="inlineStr">
        <is>
          <t>Operating expenses:</t>
        </is>
      </c>
    </row>
    <row r="6">
      <c r="A6" s="4" t="inlineStr">
        <is>
          <t>Cost of goods sold</t>
        </is>
      </c>
      <c r="B6" s="6" t="n">
        <v>468</v>
      </c>
      <c r="C6" s="6" t="n">
        <v>0</v>
      </c>
    </row>
    <row r="7">
      <c r="A7" s="4" t="inlineStr">
        <is>
          <t>Research and development</t>
        </is>
      </c>
      <c r="B7" s="6" t="n">
        <v>17050</v>
      </c>
      <c r="C7" s="6" t="n">
        <v>22230</v>
      </c>
    </row>
    <row r="8">
      <c r="A8" s="4" t="inlineStr">
        <is>
          <t>Selling and marketing</t>
        </is>
      </c>
      <c r="B8" s="6" t="n">
        <v>56467</v>
      </c>
      <c r="C8" s="6" t="n">
        <v>10238</v>
      </c>
    </row>
    <row r="9">
      <c r="A9" s="4" t="inlineStr">
        <is>
          <t>General and administrative</t>
        </is>
      </c>
      <c r="B9" s="6" t="n">
        <v>30085</v>
      </c>
      <c r="C9" s="6" t="n">
        <v>20274</v>
      </c>
    </row>
    <row r="10">
      <c r="A10" s="4" t="inlineStr">
        <is>
          <t>Total operating expense</t>
        </is>
      </c>
      <c r="B10" s="6" t="n">
        <v>104070</v>
      </c>
      <c r="C10" s="6" t="n">
        <v>52742</v>
      </c>
    </row>
    <row r="11">
      <c r="A11" s="4" t="inlineStr">
        <is>
          <t>Loss from operations</t>
        </is>
      </c>
      <c r="B11" s="6" t="n">
        <v>-103624</v>
      </c>
      <c r="C11" s="6" t="n">
        <v>-52742</v>
      </c>
    </row>
    <row r="12">
      <c r="A12" s="3" t="inlineStr">
        <is>
          <t>Other income (expense):</t>
        </is>
      </c>
    </row>
    <row r="13">
      <c r="A13" s="4" t="inlineStr">
        <is>
          <t>Interest income</t>
        </is>
      </c>
      <c r="B13" s="6" t="n">
        <v>169</v>
      </c>
      <c r="C13" s="6" t="n">
        <v>458</v>
      </c>
    </row>
    <row r="14">
      <c r="A14" s="4" t="inlineStr">
        <is>
          <t>Other (expense) income</t>
        </is>
      </c>
      <c r="B14" s="6" t="n">
        <v>-2082</v>
      </c>
      <c r="C14" s="6" t="n">
        <v>301</v>
      </c>
    </row>
    <row r="15">
      <c r="A15" s="4" t="inlineStr">
        <is>
          <t>Loss on issuance of financial instruments</t>
        </is>
      </c>
      <c r="B15" s="6" t="n">
        <v>-64049</v>
      </c>
      <c r="C15" s="6" t="n">
        <v>-674</v>
      </c>
    </row>
    <row r="16">
      <c r="A16" s="4" t="inlineStr">
        <is>
          <t>Change in fair value of financial instruments</t>
        </is>
      </c>
      <c r="B16" s="6" t="n">
        <v>27281</v>
      </c>
      <c r="C16" s="6" t="n">
        <v>-27372</v>
      </c>
    </row>
    <row r="17">
      <c r="A17" s="4" t="inlineStr">
        <is>
          <t>Total other expense, net</t>
        </is>
      </c>
      <c r="B17" s="6" t="n">
        <v>-38681</v>
      </c>
      <c r="C17" s="6" t="n">
        <v>-27287</v>
      </c>
    </row>
    <row r="18">
      <c r="A18" s="4" t="inlineStr">
        <is>
          <t>Loss before income tax</t>
        </is>
      </c>
      <c r="B18" s="6" t="n">
        <v>-142305</v>
      </c>
      <c r="C18" s="6" t="n">
        <v>-80029</v>
      </c>
    </row>
    <row r="19">
      <c r="A19" s="4" t="inlineStr">
        <is>
          <t>Income tax expense</t>
        </is>
      </c>
      <c r="B19" s="6" t="n">
        <v>-4</v>
      </c>
      <c r="C19" s="6" t="n">
        <v>-4</v>
      </c>
    </row>
    <row r="20">
      <c r="A20" s="4" t="inlineStr">
        <is>
          <t>Net loss</t>
        </is>
      </c>
      <c r="B20" s="5" t="n">
        <v>-142309</v>
      </c>
      <c r="C20" s="5" t="n">
        <v>-80033</v>
      </c>
    </row>
    <row r="21">
      <c r="A21" s="4" t="inlineStr">
        <is>
          <t>Net loss per share, basic and diluted (in dollars per share)</t>
        </is>
      </c>
      <c r="B21" s="8" t="n">
        <v>-2.12</v>
      </c>
      <c r="C21" s="8" t="n">
        <v>-1.99</v>
      </c>
    </row>
    <row r="22">
      <c r="A22" s="4" t="inlineStr">
        <is>
          <t>Weighted-average shares used to compute net loss per share, basic and diluted (in shares)</t>
        </is>
      </c>
      <c r="B22" s="6" t="n">
        <v>67157278</v>
      </c>
      <c r="C22" s="6" t="n">
        <v>40228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5485</v>
      </c>
      <c r="C4" s="5" t="n">
        <v>1243</v>
      </c>
    </row>
    <row r="5">
      <c r="A5" s="4" t="inlineStr">
        <is>
          <t>Less: accumulated depreciation</t>
        </is>
      </c>
      <c r="B5" s="6" t="n">
        <v>-1151</v>
      </c>
      <c r="C5" s="6" t="n">
        <v>-849</v>
      </c>
    </row>
    <row r="6">
      <c r="A6" s="4" t="inlineStr">
        <is>
          <t>Total, net</t>
        </is>
      </c>
      <c r="B6" s="6" t="n">
        <v>4334</v>
      </c>
      <c r="C6" s="6" t="n">
        <v>394</v>
      </c>
    </row>
    <row r="7">
      <c r="A7" s="4" t="inlineStr">
        <is>
          <t>Research equipment</t>
        </is>
      </c>
    </row>
    <row r="8">
      <c r="A8" s="3" t="inlineStr">
        <is>
          <t>Property, Plant and Equipment [Line Items]</t>
        </is>
      </c>
    </row>
    <row r="9">
      <c r="A9" s="4" t="inlineStr">
        <is>
          <t>Property and equipment, gross</t>
        </is>
      </c>
      <c r="B9" s="5" t="n">
        <v>623</v>
      </c>
      <c r="C9" s="6" t="n">
        <v>608</v>
      </c>
    </row>
    <row r="10">
      <c r="A10" s="4" t="inlineStr">
        <is>
          <t>Useful life</t>
        </is>
      </c>
      <c r="B10" s="4" t="inlineStr">
        <is>
          <t>5 years</t>
        </is>
      </c>
    </row>
    <row r="11">
      <c r="A11" s="4" t="inlineStr">
        <is>
          <t>Computer equipment and software</t>
        </is>
      </c>
    </row>
    <row r="12">
      <c r="A12" s="3" t="inlineStr">
        <is>
          <t>Property, Plant and Equipment [Line Items]</t>
        </is>
      </c>
    </row>
    <row r="13">
      <c r="A13" s="4" t="inlineStr">
        <is>
          <t>Property and equipment, gross</t>
        </is>
      </c>
      <c r="B13" s="5" t="n">
        <v>444</v>
      </c>
      <c r="C13" s="6" t="n">
        <v>13</v>
      </c>
    </row>
    <row r="14">
      <c r="A14" s="4" t="inlineStr">
        <is>
          <t>Useful life</t>
        </is>
      </c>
      <c r="B14" s="4" t="inlineStr">
        <is>
          <t>3 years</t>
        </is>
      </c>
    </row>
    <row r="15">
      <c r="A15" s="4" t="inlineStr">
        <is>
          <t>Office furniture</t>
        </is>
      </c>
    </row>
    <row r="16">
      <c r="A16" s="3" t="inlineStr">
        <is>
          <t>Property, Plant and Equipment [Line Items]</t>
        </is>
      </c>
    </row>
    <row r="17">
      <c r="A17" s="4" t="inlineStr">
        <is>
          <t>Property and equipment, gross</t>
        </is>
      </c>
      <c r="B17" s="5" t="n">
        <v>629</v>
      </c>
      <c r="C17" s="6" t="n">
        <v>205</v>
      </c>
    </row>
    <row r="18">
      <c r="A18" s="4" t="inlineStr">
        <is>
          <t>Useful life</t>
        </is>
      </c>
      <c r="B18" s="4" t="inlineStr">
        <is>
          <t>5 years</t>
        </is>
      </c>
    </row>
    <row r="19">
      <c r="A19" s="4" t="inlineStr">
        <is>
          <t>Leasehold improvements</t>
        </is>
      </c>
    </row>
    <row r="20">
      <c r="A20" s="3" t="inlineStr">
        <is>
          <t>Property, Plant and Equipment [Line Items]</t>
        </is>
      </c>
    </row>
    <row r="21">
      <c r="A21" s="4" t="inlineStr">
        <is>
          <t>Property and equipment, gross</t>
        </is>
      </c>
      <c r="B21" s="5" t="n">
        <v>1540</v>
      </c>
      <c r="C21" s="6" t="n">
        <v>340</v>
      </c>
    </row>
    <row r="22">
      <c r="A22" s="4" t="inlineStr">
        <is>
          <t>Useful life</t>
        </is>
      </c>
      <c r="B22" s="4" t="inlineStr">
        <is>
          <t>5 years</t>
        </is>
      </c>
    </row>
    <row r="23">
      <c r="A23" s="4" t="inlineStr">
        <is>
          <t>Construction in-process</t>
        </is>
      </c>
    </row>
    <row r="24">
      <c r="A24" s="3" t="inlineStr">
        <is>
          <t>Property, Plant and Equipment [Line Items]</t>
        </is>
      </c>
    </row>
    <row r="25">
      <c r="A25" s="4" t="inlineStr">
        <is>
          <t>Property and equipment, gross</t>
        </is>
      </c>
      <c r="B25" s="5" t="n">
        <v>2249</v>
      </c>
      <c r="C25" s="5" t="n">
        <v>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preciation expense</t>
        </is>
      </c>
      <c r="B4" s="10" t="n">
        <v>0.3</v>
      </c>
      <c r="C4" s="10"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 - USD ($) $ in Thousands</t>
        </is>
      </c>
      <c r="B1" s="2" t="inlineStr">
        <is>
          <t>Dec. 31, 2020</t>
        </is>
      </c>
      <c r="C1" s="2" t="inlineStr">
        <is>
          <t>Dec. 31, 2019</t>
        </is>
      </c>
    </row>
    <row r="2">
      <c r="A2" s="3" t="inlineStr">
        <is>
          <t>Accounts, Notes, Loans and Financing Receivable [Line Items]</t>
        </is>
      </c>
    </row>
    <row r="3">
      <c r="A3" s="4" t="inlineStr">
        <is>
          <t>Restricted cash included in noncurrent assets</t>
        </is>
      </c>
      <c r="B3" s="5" t="n">
        <v>800</v>
      </c>
      <c r="C3" s="5" t="n">
        <v>750</v>
      </c>
    </row>
    <row r="4">
      <c r="A4" s="4" t="inlineStr">
        <is>
          <t>Other noncurrent assets</t>
        </is>
      </c>
      <c r="B4" s="6" t="n">
        <v>1048</v>
      </c>
      <c r="C4" s="6" t="n">
        <v>1320</v>
      </c>
    </row>
    <row r="5">
      <c r="A5" s="4" t="inlineStr">
        <is>
          <t>Other</t>
        </is>
      </c>
      <c r="B5" s="6" t="n">
        <v>34</v>
      </c>
      <c r="C5" s="6" t="n">
        <v>0</v>
      </c>
    </row>
    <row r="6">
      <c r="A6" s="4" t="inlineStr">
        <is>
          <t>Prepaid directors &amp; officers' insurance</t>
        </is>
      </c>
    </row>
    <row r="7">
      <c r="A7" s="3" t="inlineStr">
        <is>
          <t>Accounts, Notes, Loans and Financing Receivable [Line Items]</t>
        </is>
      </c>
    </row>
    <row r="8">
      <c r="A8" s="4" t="inlineStr">
        <is>
          <t>Other noncurrent assets</t>
        </is>
      </c>
      <c r="B8" s="6" t="n">
        <v>214</v>
      </c>
      <c r="C8" s="6" t="n">
        <v>320</v>
      </c>
    </row>
    <row r="9">
      <c r="A9" s="4" t="inlineStr">
        <is>
          <t>Flex note receivable</t>
        </is>
      </c>
    </row>
    <row r="10">
      <c r="A10" s="3" t="inlineStr">
        <is>
          <t>Accounts, Notes, Loans and Financing Receivable [Line Items]</t>
        </is>
      </c>
    </row>
    <row r="11">
      <c r="A11" s="4" t="inlineStr">
        <is>
          <t>Other noncurrent assets</t>
        </is>
      </c>
      <c r="B11" s="5" t="n">
        <v>0</v>
      </c>
      <c r="C11" s="5" t="n">
        <v>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 - USD ($) $ in Thousands</t>
        </is>
      </c>
      <c r="B1" s="2" t="inlineStr">
        <is>
          <t>Dec. 31, 2020</t>
        </is>
      </c>
      <c r="C1" s="2" t="inlineStr">
        <is>
          <t>Dec. 31, 2019</t>
        </is>
      </c>
    </row>
    <row r="2">
      <c r="A2" s="3" t="inlineStr">
        <is>
          <t>Organization, Consolidation and Presentation of Financial Statements [Abstract]</t>
        </is>
      </c>
    </row>
    <row r="3">
      <c r="A3" s="4" t="inlineStr">
        <is>
          <t>Clinical studies</t>
        </is>
      </c>
      <c r="B3" s="5" t="n">
        <v>1417</v>
      </c>
      <c r="C3" s="5" t="n">
        <v>585</v>
      </c>
    </row>
    <row r="4">
      <c r="A4" s="4" t="inlineStr">
        <is>
          <t>Marketing and public relations</t>
        </is>
      </c>
      <c r="B4" s="6" t="n">
        <v>564</v>
      </c>
      <c r="C4" s="6" t="n">
        <v>0</v>
      </c>
    </row>
    <row r="5">
      <c r="A5" s="4" t="inlineStr">
        <is>
          <t>Legal and other professional fees</t>
        </is>
      </c>
      <c r="B5" s="6" t="n">
        <v>1631</v>
      </c>
      <c r="C5" s="6" t="n">
        <v>1652</v>
      </c>
    </row>
    <row r="6">
      <c r="A6" s="4" t="inlineStr">
        <is>
          <t>Manufacturing related costs</t>
        </is>
      </c>
      <c r="B6" s="6" t="n">
        <v>498</v>
      </c>
      <c r="C6" s="6" t="n">
        <v>0</v>
      </c>
    </row>
    <row r="7">
      <c r="A7" s="4" t="inlineStr">
        <is>
          <t>Other</t>
        </is>
      </c>
      <c r="B7" s="6" t="n">
        <v>366</v>
      </c>
      <c r="C7" s="6" t="n">
        <v>547</v>
      </c>
    </row>
    <row r="8">
      <c r="A8" s="4" t="inlineStr">
        <is>
          <t>Accrued expenses</t>
        </is>
      </c>
      <c r="B8" s="5" t="n">
        <v>4476</v>
      </c>
      <c r="C8" s="5" t="n">
        <v>2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Level 3 Financial Liabilities Measured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5" t="n">
        <v>70233</v>
      </c>
      <c r="C3" s="5" t="n">
        <v>22588</v>
      </c>
    </row>
    <row r="4">
      <c r="A4" s="4" t="inlineStr">
        <is>
          <t>Convertible notes payable</t>
        </is>
      </c>
      <c r="B4" s="6" t="n">
        <v>50752</v>
      </c>
    </row>
    <row r="5">
      <c r="A5" s="4" t="inlineStr">
        <is>
          <t>Total liabilities</t>
        </is>
      </c>
      <c r="B5" s="6" t="n">
        <v>50752</v>
      </c>
    </row>
    <row r="6">
      <c r="A6" s="4" t="inlineStr">
        <is>
          <t>Quoted Prices in Active Markets for Identical Assets (Level 1)</t>
        </is>
      </c>
    </row>
    <row r="7">
      <c r="A7" s="3" t="inlineStr">
        <is>
          <t>Fair Value Assets And Liabilities Measured On Recurring And Nonrecurring Basis [Line Items]</t>
        </is>
      </c>
    </row>
    <row r="8">
      <c r="A8" s="4" t="inlineStr">
        <is>
          <t>Total assets</t>
        </is>
      </c>
      <c r="B8" s="6" t="n">
        <v>69983</v>
      </c>
      <c r="C8" s="6" t="n">
        <v>7064</v>
      </c>
    </row>
    <row r="9">
      <c r="A9" s="4" t="inlineStr">
        <is>
          <t>Convertible notes payable</t>
        </is>
      </c>
      <c r="B9" s="6" t="n">
        <v>0</v>
      </c>
    </row>
    <row r="10">
      <c r="A10" s="4" t="inlineStr">
        <is>
          <t>Total liabilities</t>
        </is>
      </c>
      <c r="B10" s="6" t="n">
        <v>0</v>
      </c>
    </row>
    <row r="11">
      <c r="A11" s="4" t="inlineStr">
        <is>
          <t>Significant Other Observable Inputs (Level 2)</t>
        </is>
      </c>
    </row>
    <row r="12">
      <c r="A12" s="3" t="inlineStr">
        <is>
          <t>Fair Value Assets And Liabilities Measured On Recurring And Nonrecurring Basis [Line Items]</t>
        </is>
      </c>
    </row>
    <row r="13">
      <c r="A13" s="4" t="inlineStr">
        <is>
          <t>Total assets</t>
        </is>
      </c>
      <c r="B13" s="6" t="n">
        <v>250</v>
      </c>
      <c r="C13" s="6" t="n">
        <v>15524</v>
      </c>
    </row>
    <row r="14">
      <c r="A14" s="4" t="inlineStr">
        <is>
          <t>Convertible notes payable</t>
        </is>
      </c>
      <c r="B14" s="6" t="n">
        <v>0</v>
      </c>
    </row>
    <row r="15">
      <c r="A15" s="4" t="inlineStr">
        <is>
          <t>Total liabilities</t>
        </is>
      </c>
      <c r="B15" s="6" t="n">
        <v>0</v>
      </c>
    </row>
    <row r="16">
      <c r="A16" s="4" t="inlineStr">
        <is>
          <t>Significant Unobservable Inputs (Level 3)</t>
        </is>
      </c>
    </row>
    <row r="17">
      <c r="A17" s="3" t="inlineStr">
        <is>
          <t>Fair Value Assets And Liabilities Measured On Recurring And Nonrecurring Basis [Line Items]</t>
        </is>
      </c>
    </row>
    <row r="18">
      <c r="A18" s="4" t="inlineStr">
        <is>
          <t>Total assets</t>
        </is>
      </c>
      <c r="B18" s="6" t="n">
        <v>0</v>
      </c>
      <c r="C18" s="6" t="n">
        <v>0</v>
      </c>
    </row>
    <row r="19">
      <c r="A19" s="4" t="inlineStr">
        <is>
          <t>Convertible notes payable</t>
        </is>
      </c>
      <c r="B19" s="6" t="n">
        <v>50752</v>
      </c>
    </row>
    <row r="20">
      <c r="A20" s="4" t="inlineStr">
        <is>
          <t>Total liabilities</t>
        </is>
      </c>
      <c r="B20" s="6" t="n">
        <v>50752</v>
      </c>
    </row>
    <row r="21">
      <c r="A21" s="4" t="inlineStr">
        <is>
          <t>Money market fund</t>
        </is>
      </c>
    </row>
    <row r="22">
      <c r="A22" s="3" t="inlineStr">
        <is>
          <t>Fair Value Assets And Liabilities Measured On Recurring And Nonrecurring Basis [Line Items]</t>
        </is>
      </c>
    </row>
    <row r="23">
      <c r="A23" s="4" t="inlineStr">
        <is>
          <t>Total assets</t>
        </is>
      </c>
      <c r="B23" s="6" t="n">
        <v>53485</v>
      </c>
      <c r="C23" s="6" t="n">
        <v>7064</v>
      </c>
    </row>
    <row r="24">
      <c r="A24" s="4" t="inlineStr">
        <is>
          <t>Money market fund | Quoted Prices in Active Markets for Identical Assets (Level 1)</t>
        </is>
      </c>
    </row>
    <row r="25">
      <c r="A25" s="3" t="inlineStr">
        <is>
          <t>Fair Value Assets And Liabilities Measured On Recurring And Nonrecurring Basis [Line Items]</t>
        </is>
      </c>
    </row>
    <row r="26">
      <c r="A26" s="4" t="inlineStr">
        <is>
          <t>Total assets</t>
        </is>
      </c>
      <c r="B26" s="6" t="n">
        <v>53485</v>
      </c>
      <c r="C26" s="6" t="n">
        <v>7064</v>
      </c>
    </row>
    <row r="27">
      <c r="A27" s="4" t="inlineStr">
        <is>
          <t>Money market fund | Significant Other Observable Inputs (Level 2)</t>
        </is>
      </c>
    </row>
    <row r="28">
      <c r="A28" s="3" t="inlineStr">
        <is>
          <t>Fair Value Assets And Liabilities Measured On Recurring And Nonrecurring Basis [Line Items]</t>
        </is>
      </c>
    </row>
    <row r="29">
      <c r="A29" s="4" t="inlineStr">
        <is>
          <t>Total assets</t>
        </is>
      </c>
      <c r="B29" s="6" t="n">
        <v>0</v>
      </c>
      <c r="C29" s="6" t="n">
        <v>0</v>
      </c>
    </row>
    <row r="30">
      <c r="A30" s="4" t="inlineStr">
        <is>
          <t>Money market fund | Significant Unobservable Inputs (Level 3)</t>
        </is>
      </c>
    </row>
    <row r="31">
      <c r="A31" s="3" t="inlineStr">
        <is>
          <t>Fair Value Assets And Liabilities Measured On Recurring And Nonrecurring Basis [Line Items]</t>
        </is>
      </c>
    </row>
    <row r="32">
      <c r="A32" s="4" t="inlineStr">
        <is>
          <t>Total assets</t>
        </is>
      </c>
      <c r="B32" s="6" t="n">
        <v>0</v>
      </c>
      <c r="C32" s="6" t="n">
        <v>0</v>
      </c>
    </row>
    <row r="33">
      <c r="A33" s="4" t="inlineStr">
        <is>
          <t>Fixed income securities</t>
        </is>
      </c>
    </row>
    <row r="34">
      <c r="A34" s="3" t="inlineStr">
        <is>
          <t>Fair Value Assets And Liabilities Measured On Recurring And Nonrecurring Basis [Line Items]</t>
        </is>
      </c>
    </row>
    <row r="35">
      <c r="A35" s="4" t="inlineStr">
        <is>
          <t>Total assets</t>
        </is>
      </c>
      <c r="B35" s="6" t="n">
        <v>16498</v>
      </c>
    </row>
    <row r="36">
      <c r="A36" s="4" t="inlineStr">
        <is>
          <t>Fixed income securities | Quoted Prices in Active Markets for Identical Assets (Level 1)</t>
        </is>
      </c>
    </row>
    <row r="37">
      <c r="A37" s="3" t="inlineStr">
        <is>
          <t>Fair Value Assets And Liabilities Measured On Recurring And Nonrecurring Basis [Line Items]</t>
        </is>
      </c>
    </row>
    <row r="38">
      <c r="A38" s="4" t="inlineStr">
        <is>
          <t>Total assets</t>
        </is>
      </c>
      <c r="B38" s="6" t="n">
        <v>16498</v>
      </c>
    </row>
    <row r="39">
      <c r="A39" s="4" t="inlineStr">
        <is>
          <t>Fixed income securities | Significant Other Observable Inputs (Level 2)</t>
        </is>
      </c>
    </row>
    <row r="40">
      <c r="A40" s="3" t="inlineStr">
        <is>
          <t>Fair Value Assets And Liabilities Measured On Recurring And Nonrecurring Basis [Line Items]</t>
        </is>
      </c>
    </row>
    <row r="41">
      <c r="A41" s="4" t="inlineStr">
        <is>
          <t>Total assets</t>
        </is>
      </c>
      <c r="B41" s="6" t="n">
        <v>0</v>
      </c>
    </row>
    <row r="42">
      <c r="A42" s="4" t="inlineStr">
        <is>
          <t>Fixed income securities | Significant Unobservable Inputs (Level 3)</t>
        </is>
      </c>
    </row>
    <row r="43">
      <c r="A43" s="3" t="inlineStr">
        <is>
          <t>Fair Value Assets And Liabilities Measured On Recurring And Nonrecurring Basis [Line Items]</t>
        </is>
      </c>
    </row>
    <row r="44">
      <c r="A44" s="4" t="inlineStr">
        <is>
          <t>Total assets</t>
        </is>
      </c>
      <c r="B44" s="6" t="n">
        <v>0</v>
      </c>
    </row>
    <row r="45">
      <c r="A45" s="4" t="inlineStr">
        <is>
          <t>Flex note receivable</t>
        </is>
      </c>
    </row>
    <row r="46">
      <c r="A46" s="3" t="inlineStr">
        <is>
          <t>Fair Value Assets And Liabilities Measured On Recurring And Nonrecurring Basis [Line Items]</t>
        </is>
      </c>
    </row>
    <row r="47">
      <c r="A47" s="4" t="inlineStr">
        <is>
          <t>Total assets</t>
        </is>
      </c>
      <c r="B47" s="6" t="n">
        <v>250</v>
      </c>
      <c r="C47" s="6" t="n">
        <v>500</v>
      </c>
    </row>
    <row r="48">
      <c r="A48" s="4" t="inlineStr">
        <is>
          <t>Flex note receivable | Quoted Prices in Active Markets for Identical Assets (Level 1)</t>
        </is>
      </c>
    </row>
    <row r="49">
      <c r="A49" s="3" t="inlineStr">
        <is>
          <t>Fair Value Assets And Liabilities Measured On Recurring And Nonrecurring Basis [Line Items]</t>
        </is>
      </c>
    </row>
    <row r="50">
      <c r="A50" s="4" t="inlineStr">
        <is>
          <t>Total assets</t>
        </is>
      </c>
      <c r="B50" s="6" t="n">
        <v>0</v>
      </c>
      <c r="C50" s="6" t="n">
        <v>0</v>
      </c>
    </row>
    <row r="51">
      <c r="A51" s="4" t="inlineStr">
        <is>
          <t>Flex note receivable | Significant Other Observable Inputs (Level 2)</t>
        </is>
      </c>
    </row>
    <row r="52">
      <c r="A52" s="3" t="inlineStr">
        <is>
          <t>Fair Value Assets And Liabilities Measured On Recurring And Nonrecurring Basis [Line Items]</t>
        </is>
      </c>
    </row>
    <row r="53">
      <c r="A53" s="4" t="inlineStr">
        <is>
          <t>Total assets</t>
        </is>
      </c>
      <c r="B53" s="6" t="n">
        <v>250</v>
      </c>
      <c r="C53" s="6" t="n">
        <v>500</v>
      </c>
    </row>
    <row r="54">
      <c r="A54" s="4" t="inlineStr">
        <is>
          <t>Flex note receivable | Significant Unobservable Inputs (Level 3)</t>
        </is>
      </c>
    </row>
    <row r="55">
      <c r="A55" s="3" t="inlineStr">
        <is>
          <t>Fair Value Assets And Liabilities Measured On Recurring And Nonrecurring Basis [Line Items]</t>
        </is>
      </c>
    </row>
    <row r="56">
      <c r="A56" s="4" t="inlineStr">
        <is>
          <t>Total assets</t>
        </is>
      </c>
      <c r="B56" s="5" t="n">
        <v>0</v>
      </c>
      <c r="C56" s="6" t="n">
        <v>0</v>
      </c>
    </row>
    <row r="57">
      <c r="A57" s="4" t="inlineStr">
        <is>
          <t>Cash and Cash Equivalents | Fixed income securities</t>
        </is>
      </c>
    </row>
    <row r="58">
      <c r="A58" s="3" t="inlineStr">
        <is>
          <t>Fair Value Assets And Liabilities Measured On Recurring And Nonrecurring Basis [Line Items]</t>
        </is>
      </c>
    </row>
    <row r="59">
      <c r="A59" s="4" t="inlineStr">
        <is>
          <t>Total assets</t>
        </is>
      </c>
      <c r="C59" s="6" t="n">
        <v>6749</v>
      </c>
    </row>
    <row r="60">
      <c r="A60" s="4" t="inlineStr">
        <is>
          <t>Cash and Cash Equivalents | Fixed income securities | Quoted Prices in Active Markets for Identical Assets (Level 1)</t>
        </is>
      </c>
    </row>
    <row r="61">
      <c r="A61" s="3" t="inlineStr">
        <is>
          <t>Fair Value Assets And Liabilities Measured On Recurring And Nonrecurring Basis [Line Items]</t>
        </is>
      </c>
    </row>
    <row r="62">
      <c r="A62" s="4" t="inlineStr">
        <is>
          <t>Total assets</t>
        </is>
      </c>
      <c r="C62" s="6" t="n">
        <v>0</v>
      </c>
    </row>
    <row r="63">
      <c r="A63" s="4" t="inlineStr">
        <is>
          <t>Cash and Cash Equivalents | Fixed income securities | Significant Other Observable Inputs (Level 2)</t>
        </is>
      </c>
    </row>
    <row r="64">
      <c r="A64" s="3" t="inlineStr">
        <is>
          <t>Fair Value Assets And Liabilities Measured On Recurring And Nonrecurring Basis [Line Items]</t>
        </is>
      </c>
    </row>
    <row r="65">
      <c r="A65" s="4" t="inlineStr">
        <is>
          <t>Total assets</t>
        </is>
      </c>
      <c r="C65" s="6" t="n">
        <v>6749</v>
      </c>
    </row>
    <row r="66">
      <c r="A66" s="4" t="inlineStr">
        <is>
          <t>Cash and Cash Equivalents | Fixed income securities | Significant Unobservable Inputs (Level 3)</t>
        </is>
      </c>
    </row>
    <row r="67">
      <c r="A67" s="3" t="inlineStr">
        <is>
          <t>Fair Value Assets And Liabilities Measured On Recurring And Nonrecurring Basis [Line Items]</t>
        </is>
      </c>
    </row>
    <row r="68">
      <c r="A68" s="4" t="inlineStr">
        <is>
          <t>Total assets</t>
        </is>
      </c>
      <c r="C68" s="6" t="n">
        <v>0</v>
      </c>
    </row>
    <row r="69">
      <c r="A69" s="4" t="inlineStr">
        <is>
          <t>Short-term Investments | Fixed income securities</t>
        </is>
      </c>
    </row>
    <row r="70">
      <c r="A70" s="3" t="inlineStr">
        <is>
          <t>Fair Value Assets And Liabilities Measured On Recurring And Nonrecurring Basis [Line Items]</t>
        </is>
      </c>
    </row>
    <row r="71">
      <c r="A71" s="4" t="inlineStr">
        <is>
          <t>Total assets</t>
        </is>
      </c>
      <c r="C71" s="6" t="n">
        <v>8275</v>
      </c>
    </row>
    <row r="72">
      <c r="A72" s="4" t="inlineStr">
        <is>
          <t>Short-term Investments | Fixed income securities | Quoted Prices in Active Markets for Identical Assets (Level 1)</t>
        </is>
      </c>
    </row>
    <row r="73">
      <c r="A73" s="3" t="inlineStr">
        <is>
          <t>Fair Value Assets And Liabilities Measured On Recurring And Nonrecurring Basis [Line Items]</t>
        </is>
      </c>
    </row>
    <row r="74">
      <c r="A74" s="4" t="inlineStr">
        <is>
          <t>Total assets</t>
        </is>
      </c>
      <c r="C74" s="6" t="n">
        <v>0</v>
      </c>
    </row>
    <row r="75">
      <c r="A75" s="4" t="inlineStr">
        <is>
          <t>Short-term Investments | Fixed income securities | Significant Other Observable Inputs (Level 2)</t>
        </is>
      </c>
    </row>
    <row r="76">
      <c r="A76" s="3" t="inlineStr">
        <is>
          <t>Fair Value Assets And Liabilities Measured On Recurring And Nonrecurring Basis [Line Items]</t>
        </is>
      </c>
    </row>
    <row r="77">
      <c r="A77" s="4" t="inlineStr">
        <is>
          <t>Total assets</t>
        </is>
      </c>
      <c r="C77" s="6" t="n">
        <v>8275</v>
      </c>
    </row>
    <row r="78">
      <c r="A78" s="4" t="inlineStr">
        <is>
          <t>Short-term Investments | Fixed income securities | Significant Unobservable Inputs (Level 3)</t>
        </is>
      </c>
    </row>
    <row r="79">
      <c r="A79" s="3" t="inlineStr">
        <is>
          <t>Fair Value Assets And Liabilities Measured On Recurring And Nonrecurring Basis [Line Items]</t>
        </is>
      </c>
    </row>
    <row r="80">
      <c r="A80" s="4" t="inlineStr">
        <is>
          <t>Total assets</t>
        </is>
      </c>
      <c r="C8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Level 3 Financial Liabilities Measured at Fair Value on a Recurring Basis (Detail) - Significant Unobservable Inputs (Level 3) - USD ($) $ in Thousands</t>
        </is>
      </c>
      <c r="B1" s="2" t="inlineStr">
        <is>
          <t>12 Months Ended</t>
        </is>
      </c>
    </row>
    <row r="2">
      <c r="B2" s="2" t="inlineStr">
        <is>
          <t>Dec. 31, 2020</t>
        </is>
      </c>
      <c r="C2" s="2" t="inlineStr">
        <is>
          <t>Dec. 31, 2019</t>
        </is>
      </c>
    </row>
    <row r="3">
      <c r="A3" s="4" t="inlineStr">
        <is>
          <t>Debt</t>
        </is>
      </c>
    </row>
    <row r="4">
      <c r="A4" s="3" t="inlineStr">
        <is>
          <t>Fair Value, Net Derivative Asset (Liability) Measured on Recurring Basis, Unobservable Input Reconciliation [Line Items]</t>
        </is>
      </c>
    </row>
    <row r="5">
      <c r="A5" s="4" t="inlineStr">
        <is>
          <t>Beginning balance</t>
        </is>
      </c>
      <c r="B5" s="5" t="n">
        <v>0</v>
      </c>
    </row>
    <row r="6">
      <c r="A6" s="4" t="inlineStr">
        <is>
          <t>Initial liability at issuance</t>
        </is>
      </c>
      <c r="B6" s="6" t="n">
        <v>58120</v>
      </c>
    </row>
    <row r="7">
      <c r="A7" s="4" t="inlineStr">
        <is>
          <t>Change in fair value</t>
        </is>
      </c>
      <c r="B7" s="6" t="n">
        <v>-7368</v>
      </c>
    </row>
    <row r="8">
      <c r="A8" s="4" t="inlineStr">
        <is>
          <t>Ending balance</t>
        </is>
      </c>
      <c r="B8" s="6" t="n">
        <v>50752</v>
      </c>
      <c r="C8" s="5" t="n">
        <v>0</v>
      </c>
    </row>
    <row r="9">
      <c r="A9" s="4" t="inlineStr">
        <is>
          <t>Debt | Baker First Closing Notes</t>
        </is>
      </c>
    </row>
    <row r="10">
      <c r="A10" s="3" t="inlineStr">
        <is>
          <t>Fair Value, Net Derivative Asset (Liability) Measured on Recurring Basis, Unobservable Input Reconciliation [Line Items]</t>
        </is>
      </c>
    </row>
    <row r="11">
      <c r="A11" s="4" t="inlineStr">
        <is>
          <t>Beginning balance</t>
        </is>
      </c>
      <c r="B11" s="6" t="n">
        <v>0</v>
      </c>
    </row>
    <row r="12">
      <c r="A12" s="4" t="inlineStr">
        <is>
          <t>Initial liability at issuance</t>
        </is>
      </c>
      <c r="B12" s="6" t="n">
        <v>37405</v>
      </c>
    </row>
    <row r="13">
      <c r="A13" s="4" t="inlineStr">
        <is>
          <t>Change in fair value</t>
        </is>
      </c>
      <c r="B13" s="6" t="n">
        <v>-6954</v>
      </c>
    </row>
    <row r="14">
      <c r="A14" s="4" t="inlineStr">
        <is>
          <t>Ending balance</t>
        </is>
      </c>
      <c r="B14" s="6" t="n">
        <v>30451</v>
      </c>
      <c r="C14" s="6" t="n">
        <v>0</v>
      </c>
    </row>
    <row r="15">
      <c r="A15" s="4" t="inlineStr">
        <is>
          <t>Debt | Baker Second Closing Notes</t>
        </is>
      </c>
    </row>
    <row r="16">
      <c r="A16" s="3" t="inlineStr">
        <is>
          <t>Fair Value, Net Derivative Asset (Liability) Measured on Recurring Basis, Unobservable Input Reconciliation [Line Items]</t>
        </is>
      </c>
    </row>
    <row r="17">
      <c r="A17" s="4" t="inlineStr">
        <is>
          <t>Beginning balance</t>
        </is>
      </c>
      <c r="B17" s="6" t="n">
        <v>0</v>
      </c>
    </row>
    <row r="18">
      <c r="A18" s="4" t="inlineStr">
        <is>
          <t>Initial liability at issuance</t>
        </is>
      </c>
      <c r="B18" s="6" t="n">
        <v>20715</v>
      </c>
    </row>
    <row r="19">
      <c r="A19" s="4" t="inlineStr">
        <is>
          <t>Change in fair value</t>
        </is>
      </c>
      <c r="B19" s="6" t="n">
        <v>-414</v>
      </c>
    </row>
    <row r="20">
      <c r="A20" s="4" t="inlineStr">
        <is>
          <t>Ending balance</t>
        </is>
      </c>
      <c r="B20" s="6" t="n">
        <v>20301</v>
      </c>
      <c r="C20" s="6" t="n">
        <v>0</v>
      </c>
    </row>
    <row r="21">
      <c r="A21" s="4" t="inlineStr">
        <is>
          <t>Warrant Liability | Baker First Closing Warrants</t>
        </is>
      </c>
    </row>
    <row r="22">
      <c r="A22" s="3" t="inlineStr">
        <is>
          <t>Fair Value, Net Derivative Asset (Liability) Measured on Recurring Basis, Unobservable Input Reconciliation [Line Items]</t>
        </is>
      </c>
    </row>
    <row r="23">
      <c r="A23" s="4" t="inlineStr">
        <is>
          <t>Beginning balance</t>
        </is>
      </c>
      <c r="B23" s="6" t="n">
        <v>0</v>
      </c>
      <c r="C23" s="6" t="n">
        <v>0</v>
      </c>
    </row>
    <row r="24">
      <c r="A24" s="4" t="inlineStr">
        <is>
          <t>Initial liability at issuance</t>
        </is>
      </c>
      <c r="B24" s="6" t="n">
        <v>14007</v>
      </c>
      <c r="C24" s="6" t="n">
        <v>3611</v>
      </c>
    </row>
    <row r="25">
      <c r="A25" s="4" t="inlineStr">
        <is>
          <t>Change in fair value</t>
        </is>
      </c>
      <c r="B25" s="6" t="n">
        <v>-7408</v>
      </c>
      <c r="C25" s="6" t="n">
        <v>3315</v>
      </c>
    </row>
    <row r="26">
      <c r="A26" s="4" t="inlineStr">
        <is>
          <t>Reclassification from liability to equity</t>
        </is>
      </c>
      <c r="B26" s="6" t="n">
        <v>-6599</v>
      </c>
      <c r="C26" s="6" t="n">
        <v>-6926</v>
      </c>
    </row>
    <row r="27">
      <c r="A27" s="4" t="inlineStr">
        <is>
          <t>Exercise of Baker Purchase Rights for convertible notes</t>
        </is>
      </c>
      <c r="B27" s="6" t="n">
        <v>0</v>
      </c>
    </row>
    <row r="28">
      <c r="A28" s="4" t="inlineStr">
        <is>
          <t>Exercise of Baker Purchase Rights for warrants</t>
        </is>
      </c>
      <c r="B28" s="6" t="n">
        <v>0</v>
      </c>
    </row>
    <row r="29">
      <c r="A29" s="4" t="inlineStr">
        <is>
          <t>Ending balance</t>
        </is>
      </c>
      <c r="B29" s="6" t="n">
        <v>0</v>
      </c>
      <c r="C29" s="6" t="n">
        <v>0</v>
      </c>
    </row>
    <row r="30">
      <c r="A30" s="4" t="inlineStr">
        <is>
          <t>Warrant Liability | Baker Second Closing Warrants</t>
        </is>
      </c>
    </row>
    <row r="31">
      <c r="A31" s="3" t="inlineStr">
        <is>
          <t>Fair Value, Net Derivative Asset (Liability) Measured on Recurring Basis, Unobservable Input Reconciliation [Line Items]</t>
        </is>
      </c>
    </row>
    <row r="32">
      <c r="A32" s="4" t="inlineStr">
        <is>
          <t>Beginning balance</t>
        </is>
      </c>
      <c r="B32" s="6" t="n">
        <v>0</v>
      </c>
    </row>
    <row r="33">
      <c r="A33" s="4" t="inlineStr">
        <is>
          <t>Initial liability at issuance</t>
        </is>
      </c>
      <c r="B33" s="6" t="n">
        <v>5098</v>
      </c>
    </row>
    <row r="34">
      <c r="A34" s="4" t="inlineStr">
        <is>
          <t>Change in fair value</t>
        </is>
      </c>
      <c r="B34" s="6" t="n">
        <v>-682</v>
      </c>
    </row>
    <row r="35">
      <c r="A35" s="4" t="inlineStr">
        <is>
          <t>Reclassification from liability to equity</t>
        </is>
      </c>
      <c r="B35" s="6" t="n">
        <v>-4416</v>
      </c>
    </row>
    <row r="36">
      <c r="A36" s="4" t="inlineStr">
        <is>
          <t>Exercise of Baker Purchase Rights for convertible notes</t>
        </is>
      </c>
      <c r="B36" s="6" t="n">
        <v>0</v>
      </c>
    </row>
    <row r="37">
      <c r="A37" s="4" t="inlineStr">
        <is>
          <t>Exercise of Baker Purchase Rights for warrants</t>
        </is>
      </c>
      <c r="B37" s="6" t="n">
        <v>0</v>
      </c>
    </row>
    <row r="38">
      <c r="A38" s="4" t="inlineStr">
        <is>
          <t>Ending balance</t>
        </is>
      </c>
      <c r="B38" s="6" t="n">
        <v>0</v>
      </c>
      <c r="C38" s="6" t="n">
        <v>0</v>
      </c>
    </row>
    <row r="39">
      <c r="A39" s="4" t="inlineStr">
        <is>
          <t>Purchase Rights Liability | Baker Purchase Rights</t>
        </is>
      </c>
    </row>
    <row r="40">
      <c r="A40" s="3" t="inlineStr">
        <is>
          <t>Fair Value, Net Derivative Asset (Liability) Measured on Recurring Basis, Unobservable Input Reconciliation [Line Items]</t>
        </is>
      </c>
    </row>
    <row r="41">
      <c r="A41" s="4" t="inlineStr">
        <is>
          <t>Beginning balance</t>
        </is>
      </c>
      <c r="B41" s="6" t="n">
        <v>0</v>
      </c>
      <c r="C41" s="6" t="n">
        <v>0</v>
      </c>
    </row>
    <row r="42">
      <c r="A42" s="4" t="inlineStr">
        <is>
          <t>Initial liability at issuance</t>
        </is>
      </c>
      <c r="B42" s="6" t="n">
        <v>27636</v>
      </c>
      <c r="C42" s="6" t="n">
        <v>3183</v>
      </c>
    </row>
    <row r="43">
      <c r="A43" s="4" t="inlineStr">
        <is>
          <t>Change in fair value</t>
        </is>
      </c>
      <c r="B43" s="6" t="n">
        <v>-11823</v>
      </c>
      <c r="C43" s="6" t="n">
        <v>19617</v>
      </c>
    </row>
    <row r="44">
      <c r="A44" s="4" t="inlineStr">
        <is>
          <t>Reclassification from liability to equity</t>
        </is>
      </c>
      <c r="B44" s="6" t="n">
        <v>0</v>
      </c>
      <c r="C44" s="6" t="n">
        <v>-22800</v>
      </c>
    </row>
    <row r="45">
      <c r="A45" s="4" t="inlineStr">
        <is>
          <t>Exercise of Baker Purchase Rights for convertible notes</t>
        </is>
      </c>
      <c r="B45" s="6" t="n">
        <v>-10715</v>
      </c>
    </row>
    <row r="46">
      <c r="A46" s="4" t="inlineStr">
        <is>
          <t>Exercise of Baker Purchase Rights for warrants</t>
        </is>
      </c>
      <c r="B46" s="6" t="n">
        <v>-5098</v>
      </c>
    </row>
    <row r="47">
      <c r="A47" s="4" t="inlineStr">
        <is>
          <t>Ending balance</t>
        </is>
      </c>
      <c r="B47" s="6" t="n">
        <v>0</v>
      </c>
      <c r="C47" s="6" t="n">
        <v>0</v>
      </c>
    </row>
    <row r="48">
      <c r="A48" s="4" t="inlineStr">
        <is>
          <t>Warrants And Purchase Rights Liability</t>
        </is>
      </c>
    </row>
    <row r="49">
      <c r="A49" s="3" t="inlineStr">
        <is>
          <t>Fair Value, Net Derivative Asset (Liability) Measured on Recurring Basis, Unobservable Input Reconciliation [Line Items]</t>
        </is>
      </c>
    </row>
    <row r="50">
      <c r="A50" s="4" t="inlineStr">
        <is>
          <t>Beginning balance</t>
        </is>
      </c>
      <c r="B50" s="6" t="n">
        <v>0</v>
      </c>
    </row>
    <row r="51">
      <c r="A51" s="4" t="inlineStr">
        <is>
          <t>Initial liability at issuance</t>
        </is>
      </c>
      <c r="B51" s="6" t="n">
        <v>46741</v>
      </c>
    </row>
    <row r="52">
      <c r="A52" s="4" t="inlineStr">
        <is>
          <t>Change in fair value</t>
        </is>
      </c>
      <c r="B52" s="6" t="n">
        <v>-19913</v>
      </c>
    </row>
    <row r="53">
      <c r="A53" s="4" t="inlineStr">
        <is>
          <t>Reclassification from liability to equity</t>
        </is>
      </c>
      <c r="B53" s="6" t="n">
        <v>-11015</v>
      </c>
    </row>
    <row r="54">
      <c r="A54" s="4" t="inlineStr">
        <is>
          <t>Exercise of Baker Purchase Rights for convertible notes</t>
        </is>
      </c>
      <c r="B54" s="6" t="n">
        <v>-10715</v>
      </c>
    </row>
    <row r="55">
      <c r="A55" s="4" t="inlineStr">
        <is>
          <t>Exercise of Baker Purchase Rights for warrants</t>
        </is>
      </c>
      <c r="B55" s="6" t="n">
        <v>-5098</v>
      </c>
    </row>
    <row r="56">
      <c r="A56" s="4" t="inlineStr">
        <is>
          <t>Ending balance</t>
        </is>
      </c>
      <c r="B56" s="5" t="n">
        <v>0</v>
      </c>
      <c r="C5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rst Closing Warrants (Details) - Baker First Closing Warrants</t>
        </is>
      </c>
      <c r="B1" s="2" t="inlineStr">
        <is>
          <t>Dec. 31, 2020</t>
        </is>
      </c>
      <c r="C1" s="2" t="inlineStr">
        <is>
          <t>Dec. 31, 2019</t>
        </is>
      </c>
    </row>
    <row r="2">
      <c r="A2" s="4" t="inlineStr">
        <is>
          <t>Expected volatility</t>
        </is>
      </c>
    </row>
    <row r="3">
      <c r="A3" s="3" t="inlineStr">
        <is>
          <t>Fair Value Assets And Liabilities Measured On Recurring And Nonrecurring Basis [Line Items]</t>
        </is>
      </c>
    </row>
    <row r="4">
      <c r="A4" s="4" t="inlineStr">
        <is>
          <t>Measurement input</t>
        </is>
      </c>
      <c r="B4" s="11" t="n">
        <v>0.9370000000000001</v>
      </c>
      <c r="C4" s="11" t="n">
        <v>0.75</v>
      </c>
    </row>
    <row r="5">
      <c r="A5" s="4" t="inlineStr">
        <is>
          <t>Risk-free interest rate</t>
        </is>
      </c>
    </row>
    <row r="6">
      <c r="A6" s="3" t="inlineStr">
        <is>
          <t>Fair Value Assets And Liabilities Measured On Recurring And Nonrecurring Basis [Line Items]</t>
        </is>
      </c>
    </row>
    <row r="7">
      <c r="A7" s="4" t="inlineStr">
        <is>
          <t>Measurement input</t>
        </is>
      </c>
      <c r="B7" s="11" t="n">
        <v>0.004</v>
      </c>
      <c r="C7" s="11" t="n">
        <v>0.022</v>
      </c>
    </row>
    <row r="8">
      <c r="A8" s="4" t="inlineStr">
        <is>
          <t>Expected dividend yield</t>
        </is>
      </c>
    </row>
    <row r="9">
      <c r="A9" s="3" t="inlineStr">
        <is>
          <t>Fair Value Assets And Liabilities Measured On Recurring And Nonrecurring Basis [Line Items]</t>
        </is>
      </c>
    </row>
    <row r="10">
      <c r="A10" s="4" t="inlineStr">
        <is>
          <t>Measurement input</t>
        </is>
      </c>
      <c r="B10" s="6" t="n">
        <v>0</v>
      </c>
      <c r="C10" s="6" t="n">
        <v>0</v>
      </c>
    </row>
    <row r="11">
      <c r="A11" s="4" t="inlineStr">
        <is>
          <t>Expected term (years)</t>
        </is>
      </c>
    </row>
    <row r="12">
      <c r="A12" s="3" t="inlineStr">
        <is>
          <t>Fair Value Assets And Liabilities Measured On Recurring And Nonrecurring Basis [Line Items]</t>
        </is>
      </c>
    </row>
    <row r="13">
      <c r="A13" s="4" t="inlineStr">
        <is>
          <t>Measurement input</t>
        </is>
      </c>
      <c r="B13" s="12" t="n">
        <v>4.9</v>
      </c>
      <c r="C13" s="12"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Jun. 05, 2020</t>
        </is>
      </c>
      <c r="C1" s="2" t="inlineStr">
        <is>
          <t>Apr. 24, 2020</t>
        </is>
      </c>
    </row>
    <row r="2">
      <c r="A2" s="3" t="inlineStr">
        <is>
          <t>Fair Value Assets And Liabilities Measured On Recurring And Nonrecurring Basis [Line Items]</t>
        </is>
      </c>
    </row>
    <row r="3">
      <c r="A3" s="4" t="inlineStr">
        <is>
          <t>Purchase agreement, amount of securities purchasable under agreement (up to)</t>
        </is>
      </c>
      <c r="C3" s="5" t="n">
        <v>10000000</v>
      </c>
    </row>
    <row r="4">
      <c r="A4" s="4" t="inlineStr">
        <is>
          <t>Baker Second Closing Notes</t>
        </is>
      </c>
    </row>
    <row r="5">
      <c r="A5" s="3" t="inlineStr">
        <is>
          <t>Fair Value Assets And Liabilities Measured On Recurring And Nonrecurring Basis [Line Items]</t>
        </is>
      </c>
    </row>
    <row r="6">
      <c r="A6" s="4" t="inlineStr">
        <is>
          <t>Number of shares of to purchase capital stock (in shares)</t>
        </is>
      </c>
      <c r="B6" s="6" t="n">
        <v>2049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4" customWidth="1" min="1" max="1"/>
    <col width="21" customWidth="1" min="2" max="2"/>
    <col width="26" customWidth="1" min="3" max="3"/>
    <col width="21" customWidth="1" min="4" max="4"/>
    <col width="21" customWidth="1" min="5" max="5"/>
    <col width="21" customWidth="1" min="6" max="6"/>
    <col width="21" customWidth="1" min="7" max="7"/>
    <col width="33" customWidth="1" min="8" max="8"/>
    <col width="26" customWidth="1" min="9" max="9"/>
    <col width="21" customWidth="1" min="10" max="10"/>
    <col width="24" customWidth="1" min="11" max="11"/>
    <col width="24" customWidth="1" min="12" max="12"/>
  </cols>
  <sheetData>
    <row r="1">
      <c r="A1" s="1" t="inlineStr">
        <is>
          <t>Commitments and Contingencies - Additional Information (Detail)</t>
        </is>
      </c>
      <c r="B1" s="2" t="inlineStr">
        <is>
          <t>Jan. 01, 2021USD ($)</t>
        </is>
      </c>
      <c r="C1" s="2" t="inlineStr">
        <is>
          <t>Jan. 30, 2015renewal_term</t>
        </is>
      </c>
      <c r="D1" s="2" t="inlineStr">
        <is>
          <t>Aug. 31, 2016USD ($)</t>
        </is>
      </c>
      <c r="E1" s="2" t="inlineStr">
        <is>
          <t>Oct. 30, 2015USD ($)</t>
        </is>
      </c>
      <c r="F1" s="2" t="inlineStr">
        <is>
          <t>Sep. 30, 2019USD ($)</t>
        </is>
      </c>
      <c r="G1" s="2" t="inlineStr">
        <is>
          <t>Mar. 31, 2020USD ($)</t>
        </is>
      </c>
      <c r="H1" s="2" t="inlineStr">
        <is>
          <t>Dec. 31, 2020USD ($)claimvehicle</t>
        </is>
      </c>
      <c r="I1" s="2" t="inlineStr">
        <is>
          <t>Dec. 31, 2019USD ($)claim</t>
        </is>
      </c>
      <c r="J1" s="2" t="inlineStr">
        <is>
          <t>Nov. 30, 2019USD ($)</t>
        </is>
      </c>
      <c r="K1" s="2" t="inlineStr">
        <is>
          <t>Apr. 14, 2020USD ($)ft²</t>
        </is>
      </c>
      <c r="L1" s="2" t="inlineStr">
        <is>
          <t>Oct. 03, 2019USD ($)ft²</t>
        </is>
      </c>
    </row>
    <row r="2">
      <c r="A2" s="3" t="inlineStr">
        <is>
          <t>Loss Contingencies [Line Items]</t>
        </is>
      </c>
    </row>
    <row r="3">
      <c r="A3" s="4" t="inlineStr">
        <is>
          <t>Weighted Average Remaining Lease Term (in years)</t>
        </is>
      </c>
      <c r="H3" s="4" t="inlineStr">
        <is>
          <t>4 years 5 months 4 days</t>
        </is>
      </c>
      <c r="I3" s="4" t="inlineStr">
        <is>
          <t>3 months</t>
        </is>
      </c>
    </row>
    <row r="4">
      <c r="A4" s="4" t="inlineStr">
        <is>
          <t>Vehicles delivered | vehicle</t>
        </is>
      </c>
      <c r="H4" s="6" t="n">
        <v>76</v>
      </c>
    </row>
    <row r="5">
      <c r="A5" s="4" t="inlineStr">
        <is>
          <t>Restricted cash</t>
        </is>
      </c>
      <c r="H5" s="5" t="n">
        <v>22559000</v>
      </c>
      <c r="I5" s="5" t="n">
        <v>304000</v>
      </c>
    </row>
    <row r="6">
      <c r="A6" s="4" t="inlineStr">
        <is>
          <t>Square footage | ft²</t>
        </is>
      </c>
      <c r="K6" s="6" t="n">
        <v>8816</v>
      </c>
      <c r="L6" s="6" t="n">
        <v>24474</v>
      </c>
    </row>
    <row r="7">
      <c r="A7" s="4" t="inlineStr">
        <is>
          <t>Renewal period</t>
        </is>
      </c>
      <c r="C7" s="4" t="inlineStr">
        <is>
          <t>5 years</t>
        </is>
      </c>
      <c r="L7" s="4" t="inlineStr">
        <is>
          <t>5 years</t>
        </is>
      </c>
    </row>
    <row r="8">
      <c r="A8" s="4" t="inlineStr">
        <is>
          <t>Number of renewal periods | renewal_term</t>
        </is>
      </c>
      <c r="C8" s="6" t="n">
        <v>2</v>
      </c>
    </row>
    <row r="9">
      <c r="A9" s="4" t="inlineStr">
        <is>
          <t>Periodic release of security deposit</t>
        </is>
      </c>
      <c r="G9" s="5" t="n">
        <v>66000</v>
      </c>
      <c r="J9" s="5" t="n">
        <v>5000</v>
      </c>
    </row>
    <row r="10">
      <c r="A10" s="4" t="inlineStr">
        <is>
          <t>Claims | claim</t>
        </is>
      </c>
      <c r="H10" s="6" t="n">
        <v>0</v>
      </c>
    </row>
    <row r="11">
      <c r="A11" s="4" t="inlineStr">
        <is>
          <t>Accrued sublicense fees</t>
        </is>
      </c>
      <c r="G11" s="5" t="n">
        <v>1300000</v>
      </c>
    </row>
    <row r="12">
      <c r="A12" s="4" t="inlineStr">
        <is>
          <t>WCG Cares Sublicense Agreement</t>
        </is>
      </c>
    </row>
    <row r="13">
      <c r="A13" s="3" t="inlineStr">
        <is>
          <t>Loss Contingencies [Line Items]</t>
        </is>
      </c>
    </row>
    <row r="14">
      <c r="A14" s="4" t="inlineStr">
        <is>
          <t>Payments for sublicense agreement</t>
        </is>
      </c>
      <c r="I14" s="5" t="n">
        <v>1000000</v>
      </c>
    </row>
    <row r="15">
      <c r="A15" s="4" t="inlineStr">
        <is>
          <t>Other income</t>
        </is>
      </c>
      <c r="F15" s="5" t="n">
        <v>300000</v>
      </c>
    </row>
    <row r="16">
      <c r="A16" s="4" t="inlineStr">
        <is>
          <t>Woman Care Global International | Sublicense Agreement</t>
        </is>
      </c>
    </row>
    <row r="17">
      <c r="A17" s="3" t="inlineStr">
        <is>
          <t>Loss Contingencies [Line Items]</t>
        </is>
      </c>
    </row>
    <row r="18">
      <c r="A18" s="4" t="inlineStr">
        <is>
          <t>Upfront license payment</t>
        </is>
      </c>
      <c r="D18" s="5" t="n">
        <v>10000000</v>
      </c>
    </row>
    <row r="19">
      <c r="A19" s="4" t="inlineStr">
        <is>
          <t>Maximum milestone license payment</t>
        </is>
      </c>
      <c r="E19" s="5" t="n">
        <v>32000000</v>
      </c>
    </row>
    <row r="20">
      <c r="A20" s="4" t="inlineStr">
        <is>
          <t>Annual sublicense fees</t>
        </is>
      </c>
      <c r="E20" s="5" t="n">
        <v>5000000</v>
      </c>
    </row>
    <row r="21">
      <c r="A21" s="4" t="inlineStr">
        <is>
          <t>Securities Deposit</t>
        </is>
      </c>
    </row>
    <row r="22">
      <c r="A22" s="3" t="inlineStr">
        <is>
          <t>Loss Contingencies [Line Items]</t>
        </is>
      </c>
    </row>
    <row r="23">
      <c r="A23" s="4" t="inlineStr">
        <is>
          <t>Claims | claim</t>
        </is>
      </c>
      <c r="I23" s="6" t="n">
        <v>0</v>
      </c>
    </row>
    <row r="24">
      <c r="A24" s="4" t="inlineStr">
        <is>
          <t>Scenario Forecast | Rush University | Maximum</t>
        </is>
      </c>
    </row>
    <row r="25">
      <c r="A25" s="3" t="inlineStr">
        <is>
          <t>Loss Contingencies [Line Items]</t>
        </is>
      </c>
    </row>
    <row r="26">
      <c r="A26" s="4" t="inlineStr">
        <is>
          <t>Maximum earned royalties</t>
        </is>
      </c>
      <c r="B26" s="5" t="n">
        <v>100000</v>
      </c>
    </row>
    <row r="27">
      <c r="A27" s="4" t="inlineStr">
        <is>
          <t>Scenario Forecast | Rush University | Royalty Agreement Terms</t>
        </is>
      </c>
    </row>
    <row r="28">
      <c r="A28" s="3" t="inlineStr">
        <is>
          <t>Loss Contingencies [Line Items]</t>
        </is>
      </c>
    </row>
    <row r="29">
      <c r="A29" s="4" t="inlineStr">
        <is>
          <t>Minimum annual royalty amount</t>
        </is>
      </c>
      <c r="B29" s="5" t="n">
        <v>100000</v>
      </c>
    </row>
    <row r="30">
      <c r="A30" s="4" t="inlineStr">
        <is>
          <t>Letter of Credit</t>
        </is>
      </c>
    </row>
    <row r="31">
      <c r="A31" s="3" t="inlineStr">
        <is>
          <t>Loss Contingencies [Line Items]</t>
        </is>
      </c>
    </row>
    <row r="32">
      <c r="A32" s="4" t="inlineStr">
        <is>
          <t>Security deposit</t>
        </is>
      </c>
      <c r="K32" s="5" t="n">
        <v>50000</v>
      </c>
      <c r="L32" s="5" t="n">
        <v>750000</v>
      </c>
    </row>
    <row r="33">
      <c r="A33" s="4" t="inlineStr">
        <is>
          <t>Fleet lease | Letter of Credit</t>
        </is>
      </c>
    </row>
    <row r="34">
      <c r="A34" s="3" t="inlineStr">
        <is>
          <t>Loss Contingencies [Line Items]</t>
        </is>
      </c>
    </row>
    <row r="35">
      <c r="A35" s="4" t="inlineStr">
        <is>
          <t>Security deposit</t>
        </is>
      </c>
      <c r="H35" s="5" t="n">
        <v>300000</v>
      </c>
    </row>
    <row r="36">
      <c r="A36" s="4" t="inlineStr">
        <is>
          <t>Office lease | Letter of Credit</t>
        </is>
      </c>
    </row>
    <row r="37">
      <c r="A37" s="3" t="inlineStr">
        <is>
          <t>Loss Contingencies [Line Items]</t>
        </is>
      </c>
    </row>
    <row r="38">
      <c r="A38" s="4" t="inlineStr">
        <is>
          <t>Security deposit</t>
        </is>
      </c>
      <c r="H38" s="6" t="n">
        <v>800000</v>
      </c>
    </row>
    <row r="39">
      <c r="A39" s="4" t="inlineStr">
        <is>
          <t>Securities Deposit | Fleet lease</t>
        </is>
      </c>
    </row>
    <row r="40">
      <c r="A40" s="3" t="inlineStr">
        <is>
          <t>Loss Contingencies [Line Items]</t>
        </is>
      </c>
    </row>
    <row r="41">
      <c r="A41" s="4" t="inlineStr">
        <is>
          <t>Restricted cash</t>
        </is>
      </c>
      <c r="H41" s="6" t="n">
        <v>300000</v>
      </c>
      <c r="I41" s="5" t="n">
        <v>0</v>
      </c>
    </row>
    <row r="42">
      <c r="A42" s="4" t="inlineStr">
        <is>
          <t>Securities Deposit | Office lease</t>
        </is>
      </c>
    </row>
    <row r="43">
      <c r="A43" s="3" t="inlineStr">
        <is>
          <t>Loss Contingencies [Line Items]</t>
        </is>
      </c>
    </row>
    <row r="44">
      <c r="A44" s="4" t="inlineStr">
        <is>
          <t>Restricted cash</t>
        </is>
      </c>
      <c r="H44" s="5" t="n">
        <v>800000</v>
      </c>
      <c r="I44" s="5" t="n">
        <v>800000</v>
      </c>
    </row>
    <row r="45">
      <c r="A45" s="4" t="inlineStr">
        <is>
          <t>Lease Contract Term One</t>
        </is>
      </c>
    </row>
    <row r="46">
      <c r="A46" s="3" t="inlineStr">
        <is>
          <t>Loss Contingencies [Line Items]</t>
        </is>
      </c>
    </row>
    <row r="47">
      <c r="A47" s="4" t="inlineStr">
        <is>
          <t>Weighted Average Remaining Lease Term (in years)</t>
        </is>
      </c>
      <c r="I47" s="4" t="inlineStr">
        <is>
          <t>24 months</t>
        </is>
      </c>
    </row>
    <row r="48">
      <c r="A48" s="4" t="inlineStr">
        <is>
          <t>Lease Contract Term Two</t>
        </is>
      </c>
    </row>
    <row r="49">
      <c r="A49" s="3" t="inlineStr">
        <is>
          <t>Loss Contingencies [Line Items]</t>
        </is>
      </c>
    </row>
    <row r="50">
      <c r="A50" s="4" t="inlineStr">
        <is>
          <t>Weighted Average Remaining Lease Term (in years)</t>
        </is>
      </c>
      <c r="I50" s="4" t="inlineStr">
        <is>
          <t>3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Lease Cost and Other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5" t="n">
        <v>1606</v>
      </c>
      <c r="C4" s="5" t="n">
        <v>737</v>
      </c>
    </row>
    <row r="5">
      <c r="A5" s="4" t="inlineStr">
        <is>
          <t>Weighted Average Remaining Lease Term (in years)</t>
        </is>
      </c>
      <c r="B5" s="4" t="inlineStr">
        <is>
          <t>4 years 5 months 4 days</t>
        </is>
      </c>
      <c r="C5" s="4" t="inlineStr">
        <is>
          <t>3 months</t>
        </is>
      </c>
    </row>
    <row r="6">
      <c r="A6" s="4" t="inlineStr">
        <is>
          <t>Weighted Average Discount Rate</t>
        </is>
      </c>
      <c r="B6" s="4" t="inlineStr">
        <is>
          <t>12.00%</t>
        </is>
      </c>
      <c r="C6" s="4" t="inlineStr">
        <is>
          <t>12.00%</t>
        </is>
      </c>
    </row>
    <row r="7">
      <c r="A7" s="4" t="inlineStr">
        <is>
          <t>Research and development</t>
        </is>
      </c>
    </row>
    <row r="8">
      <c r="A8" s="3" t="inlineStr">
        <is>
          <t>Lessee, Lease, Description [Line Items]</t>
        </is>
      </c>
    </row>
    <row r="9">
      <c r="A9" s="4" t="inlineStr">
        <is>
          <t>Operating lease expense</t>
        </is>
      </c>
      <c r="B9" s="5" t="n">
        <v>413</v>
      </c>
      <c r="C9" s="5" t="n">
        <v>307</v>
      </c>
    </row>
    <row r="10">
      <c r="A10" s="4" t="inlineStr">
        <is>
          <t>Selling and marketing</t>
        </is>
      </c>
    </row>
    <row r="11">
      <c r="A11" s="3" t="inlineStr">
        <is>
          <t>Lessee, Lease, Description [Line Items]</t>
        </is>
      </c>
    </row>
    <row r="12">
      <c r="A12" s="4" t="inlineStr">
        <is>
          <t>Operating lease expense</t>
        </is>
      </c>
      <c r="B12" s="6" t="n">
        <v>568</v>
      </c>
      <c r="C12" s="6" t="n">
        <v>115</v>
      </c>
    </row>
    <row r="13">
      <c r="A13" s="4" t="inlineStr">
        <is>
          <t>General and administrative</t>
        </is>
      </c>
    </row>
    <row r="14">
      <c r="A14" s="3" t="inlineStr">
        <is>
          <t>Lessee, Lease, Description [Line Items]</t>
        </is>
      </c>
    </row>
    <row r="15">
      <c r="A15" s="4" t="inlineStr">
        <is>
          <t>Operating lease expense</t>
        </is>
      </c>
      <c r="B15" s="5" t="n">
        <v>625</v>
      </c>
      <c r="C15" s="5" t="n">
        <v>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16" customWidth="1" min="7" max="7"/>
    <col width="30" customWidth="1" min="8" max="8"/>
    <col width="21" customWidth="1" min="9" max="9"/>
    <col width="33" customWidth="1" min="10" max="10"/>
    <col width="47" customWidth="1" min="11" max="11"/>
    <col width="18" customWidth="1" min="12" max="12"/>
    <col width="30" customWidth="1" min="13" max="13"/>
    <col width="44" customWidth="1" min="14" max="14"/>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TM</t>
        </is>
      </c>
      <c r="G1" s="2" t="inlineStr">
        <is>
          <t>ATMCommon Stock</t>
        </is>
      </c>
      <c r="H1" s="2" t="inlineStr">
        <is>
          <t>ATMAdditional Paid-in Capital</t>
        </is>
      </c>
      <c r="I1" s="2" t="inlineStr">
        <is>
          <t>Exercise of Warrants</t>
        </is>
      </c>
      <c r="J1" s="2" t="inlineStr">
        <is>
          <t>Exercise of WarrantsCommon Stock</t>
        </is>
      </c>
      <c r="K1" s="2" t="inlineStr">
        <is>
          <t>Exercise of WarrantsAdditional Paid-in Capital</t>
        </is>
      </c>
      <c r="L1" s="2" t="inlineStr">
        <is>
          <t>Private Placement</t>
        </is>
      </c>
      <c r="M1" s="2" t="inlineStr">
        <is>
          <t>Private PlacementCommon Stock</t>
        </is>
      </c>
      <c r="N1" s="2" t="inlineStr">
        <is>
          <t>Private PlacementAdditional Paid-in Capital</t>
        </is>
      </c>
    </row>
    <row r="2">
      <c r="A2" s="4" t="inlineStr">
        <is>
          <t>Beginning balance (in shares) at Dec. 31, 2018</t>
        </is>
      </c>
      <c r="C2" s="6" t="n">
        <v>25867248</v>
      </c>
    </row>
    <row r="3">
      <c r="A3" s="4" t="inlineStr">
        <is>
          <t>Beginning balance at Dec. 31, 2018</t>
        </is>
      </c>
      <c r="B3" s="5" t="n">
        <v>-23356</v>
      </c>
      <c r="C3" s="5" t="n">
        <v>3</v>
      </c>
      <c r="D3" s="5" t="n">
        <v>409787</v>
      </c>
      <c r="E3" s="5" t="n">
        <v>-433146</v>
      </c>
    </row>
    <row r="4">
      <c r="A4" s="3" t="inlineStr">
        <is>
          <t>Increase (Decrease) in Stockholders' Equity [Roll Forward]</t>
        </is>
      </c>
    </row>
    <row r="5">
      <c r="A5" s="4" t="inlineStr">
        <is>
          <t>Issuance of stock (in shares)</t>
        </is>
      </c>
      <c r="G5" s="6" t="n">
        <v>515019</v>
      </c>
      <c r="J5" s="6" t="n">
        <v>3438133</v>
      </c>
      <c r="M5" s="6" t="n">
        <v>17777779</v>
      </c>
    </row>
    <row r="6">
      <c r="A6" s="4" t="inlineStr">
        <is>
          <t>Issuance of stock</t>
        </is>
      </c>
      <c r="F6" s="5" t="n">
        <v>3012</v>
      </c>
      <c r="H6" s="5" t="n">
        <v>3012</v>
      </c>
      <c r="I6" s="5" t="n">
        <v>10618</v>
      </c>
      <c r="K6" s="5" t="n">
        <v>10618</v>
      </c>
      <c r="L6" s="5" t="n">
        <v>68324</v>
      </c>
      <c r="M6" s="5" t="n">
        <v>2</v>
      </c>
      <c r="N6" s="5" t="n">
        <v>68322</v>
      </c>
    </row>
    <row r="7">
      <c r="A7" s="4" t="inlineStr">
        <is>
          <t>Financing costs in connection with the Private Placement (see Note 10)</t>
        </is>
      </c>
      <c r="B7" s="6" t="n">
        <v>-60</v>
      </c>
      <c r="D7" s="6" t="n">
        <v>-60</v>
      </c>
    </row>
    <row r="8">
      <c r="A8" s="4" t="inlineStr">
        <is>
          <t>Issuance of common stock - ESPP and exercise of stock options (in shares)</t>
        </is>
      </c>
      <c r="C8" s="6" t="n">
        <v>88074</v>
      </c>
    </row>
    <row r="9">
      <c r="A9" s="4" t="inlineStr">
        <is>
          <t>Issuance of common stock - ESPP and exercise of stock options</t>
        </is>
      </c>
      <c r="B9" s="6" t="n">
        <v>392</v>
      </c>
      <c r="D9" s="6" t="n">
        <v>392</v>
      </c>
    </row>
    <row r="10">
      <c r="A10" s="4" t="inlineStr">
        <is>
          <t>Restricted stock awards/units issued (in shares)</t>
        </is>
      </c>
      <c r="C10" s="6" t="n">
        <v>720333</v>
      </c>
    </row>
    <row r="11">
      <c r="A11" s="4" t="inlineStr">
        <is>
          <t>Shares withheld to cover taxes related to vesting of restricted stock awards (in shares)</t>
        </is>
      </c>
      <c r="C11" s="6" t="n">
        <v>-268706</v>
      </c>
    </row>
    <row r="12">
      <c r="A12" s="4" t="inlineStr">
        <is>
          <t>Shares withheld to cover taxes related to vesting of restricted stock awards</t>
        </is>
      </c>
      <c r="B12" s="6" t="n">
        <v>-1566</v>
      </c>
      <c r="D12" s="6" t="n">
        <v>-1566</v>
      </c>
    </row>
    <row r="13">
      <c r="A13" s="4" t="inlineStr">
        <is>
          <t>Reclassification from financial instruments liability to equity</t>
        </is>
      </c>
      <c r="B13" s="6" t="n">
        <v>29726</v>
      </c>
      <c r="D13" s="6" t="n">
        <v>29726</v>
      </c>
    </row>
    <row r="14">
      <c r="A14" s="4" t="inlineStr">
        <is>
          <t>Stock-based compensation</t>
        </is>
      </c>
      <c r="B14" s="6" t="n">
        <v>8579</v>
      </c>
      <c r="D14" s="6" t="n">
        <v>8579</v>
      </c>
    </row>
    <row r="15">
      <c r="A15" s="4" t="inlineStr">
        <is>
          <t>Net loss</t>
        </is>
      </c>
      <c r="B15" s="6" t="n">
        <v>-80033</v>
      </c>
      <c r="E15" s="6" t="n">
        <v>-80033</v>
      </c>
    </row>
    <row r="16">
      <c r="A16" s="4" t="inlineStr">
        <is>
          <t>Ending balance at Dec. 31, 2019</t>
        </is>
      </c>
      <c r="B16" s="6" t="n">
        <v>15636</v>
      </c>
      <c r="C16" s="5" t="n">
        <v>5</v>
      </c>
      <c r="D16" s="6" t="n">
        <v>528810</v>
      </c>
      <c r="E16" s="6" t="n">
        <v>-513179</v>
      </c>
    </row>
    <row r="17">
      <c r="A17" s="4" t="inlineStr">
        <is>
          <t>Ending balance (in shares) at Dec. 31, 2019</t>
        </is>
      </c>
      <c r="C17" s="6" t="n">
        <v>48137880</v>
      </c>
    </row>
    <row r="18">
      <c r="A18" s="3" t="inlineStr">
        <is>
          <t>Increase (Decrease) in Stockholders' Equity [Roll Forward]</t>
        </is>
      </c>
    </row>
    <row r="19">
      <c r="A19" s="4" t="inlineStr">
        <is>
          <t>Issuance of stock (in shares)</t>
        </is>
      </c>
      <c r="C19" s="6" t="n">
        <v>31700000</v>
      </c>
      <c r="G19" s="6" t="n">
        <v>676656</v>
      </c>
      <c r="J19" s="6" t="n">
        <v>200</v>
      </c>
    </row>
    <row r="20">
      <c r="A20" s="4" t="inlineStr">
        <is>
          <t>Issuance of stock</t>
        </is>
      </c>
      <c r="B20" s="6" t="n">
        <v>103266</v>
      </c>
      <c r="C20" s="5" t="n">
        <v>3</v>
      </c>
      <c r="D20" s="6" t="n">
        <v>103263</v>
      </c>
      <c r="F20" s="5" t="n">
        <v>3362</v>
      </c>
      <c r="H20" s="5" t="n">
        <v>3362</v>
      </c>
    </row>
    <row r="21">
      <c r="A21" s="4" t="inlineStr">
        <is>
          <t>Issuance of common stock - ESPP and exercise of stock options (in shares)</t>
        </is>
      </c>
      <c r="C21" s="6" t="n">
        <v>150353</v>
      </c>
    </row>
    <row r="22">
      <c r="A22" s="4" t="inlineStr">
        <is>
          <t>Issuance of common stock - ESPP and exercise of stock options</t>
        </is>
      </c>
      <c r="B22" s="6" t="n">
        <v>360</v>
      </c>
      <c r="D22" s="6" t="n">
        <v>360</v>
      </c>
    </row>
    <row r="23">
      <c r="A23" s="4" t="inlineStr">
        <is>
          <t>Restricted stock awards/units issued (in shares)</t>
        </is>
      </c>
      <c r="C23" s="6" t="n">
        <v>1356667</v>
      </c>
    </row>
    <row r="24">
      <c r="A24" s="4" t="inlineStr">
        <is>
          <t>Shares withheld to cover taxes related to vesting of restricted stock awards (in shares)</t>
        </is>
      </c>
      <c r="C24" s="6" t="n">
        <v>-670223</v>
      </c>
    </row>
    <row r="25">
      <c r="A25" s="4" t="inlineStr">
        <is>
          <t>Shares withheld to cover taxes related to vesting of restricted stock awards</t>
        </is>
      </c>
      <c r="B25" s="6" t="n">
        <v>-2869</v>
      </c>
      <c r="D25" s="6" t="n">
        <v>-2869</v>
      </c>
    </row>
    <row r="26">
      <c r="A26" s="4" t="inlineStr">
        <is>
          <t>Short-swing profit disgorgement</t>
        </is>
      </c>
      <c r="B26" s="6" t="n">
        <v>187</v>
      </c>
      <c r="D26" s="6" t="n">
        <v>187</v>
      </c>
    </row>
    <row r="27">
      <c r="A27" s="4" t="inlineStr">
        <is>
          <t>Reclassification of warrant and Purchase Rights liability to equity</t>
        </is>
      </c>
      <c r="B27" s="6" t="n">
        <v>11015</v>
      </c>
      <c r="D27" s="6" t="n">
        <v>11015</v>
      </c>
    </row>
    <row r="28">
      <c r="A28" s="4" t="inlineStr">
        <is>
          <t>Stock-based compensation</t>
        </is>
      </c>
      <c r="B28" s="6" t="n">
        <v>12697</v>
      </c>
      <c r="D28" s="6" t="n">
        <v>12697</v>
      </c>
      <c r="I28" s="5" t="n">
        <v>2</v>
      </c>
      <c r="K28" s="5" t="n">
        <v>2</v>
      </c>
    </row>
    <row r="29">
      <c r="A29" s="4" t="inlineStr">
        <is>
          <t>Net loss</t>
        </is>
      </c>
      <c r="B29" s="6" t="n">
        <v>-142309</v>
      </c>
      <c r="E29" s="6" t="n">
        <v>-142309</v>
      </c>
    </row>
    <row r="30">
      <c r="A30" s="4" t="inlineStr">
        <is>
          <t>Ending balance at Dec. 31, 2020</t>
        </is>
      </c>
      <c r="B30" s="5" t="n">
        <v>1347</v>
      </c>
      <c r="C30" s="5" t="n">
        <v>8</v>
      </c>
      <c r="D30" s="5" t="n">
        <v>656827</v>
      </c>
      <c r="E30" s="5" t="n">
        <v>-655488</v>
      </c>
    </row>
    <row r="31">
      <c r="A31" s="4" t="inlineStr">
        <is>
          <t>Ending balance (in shares) at Dec. 31, 2020</t>
        </is>
      </c>
      <c r="C31" s="6" t="n">
        <v>81351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Operating Lease Maturities (Details) - USD ($) $ in Thousands</t>
        </is>
      </c>
      <c r="B1" s="2" t="inlineStr">
        <is>
          <t>Dec. 31, 2020</t>
        </is>
      </c>
      <c r="C1" s="2" t="inlineStr">
        <is>
          <t>Dec. 31, 2019</t>
        </is>
      </c>
    </row>
    <row r="2">
      <c r="A2" s="3" t="inlineStr">
        <is>
          <t>Maturity of Operating Lease Liabilities</t>
        </is>
      </c>
    </row>
    <row r="3">
      <c r="A3" s="4" t="inlineStr">
        <is>
          <t>2021</t>
        </is>
      </c>
      <c r="B3" s="5" t="n">
        <v>2450</v>
      </c>
    </row>
    <row r="4">
      <c r="A4" s="4" t="inlineStr">
        <is>
          <t>2022</t>
        </is>
      </c>
      <c r="B4" s="6" t="n">
        <v>2515</v>
      </c>
    </row>
    <row r="5">
      <c r="A5" s="4" t="inlineStr">
        <is>
          <t>2023</t>
        </is>
      </c>
      <c r="B5" s="6" t="n">
        <v>2171</v>
      </c>
    </row>
    <row r="6">
      <c r="A6" s="4" t="inlineStr">
        <is>
          <t>2024</t>
        </is>
      </c>
      <c r="B6" s="6" t="n">
        <v>2192</v>
      </c>
    </row>
    <row r="7">
      <c r="A7" s="4" t="inlineStr">
        <is>
          <t>2025</t>
        </is>
      </c>
      <c r="B7" s="6" t="n">
        <v>1502</v>
      </c>
    </row>
    <row r="8">
      <c r="A8" s="4" t="inlineStr">
        <is>
          <t>Total lease payments</t>
        </is>
      </c>
      <c r="B8" s="6" t="n">
        <v>10830</v>
      </c>
    </row>
    <row r="9">
      <c r="A9" s="4" t="inlineStr">
        <is>
          <t>Less: imputed interest</t>
        </is>
      </c>
      <c r="B9" s="6" t="n">
        <v>-2510</v>
      </c>
    </row>
    <row r="10">
      <c r="A10" s="4" t="inlineStr">
        <is>
          <t>Total</t>
        </is>
      </c>
      <c r="B10" s="5" t="n">
        <v>8320</v>
      </c>
      <c r="C10" s="5"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outflows in operating leases</t>
        </is>
      </c>
      <c r="B4" s="5" t="n">
        <v>1185</v>
      </c>
      <c r="C4" s="5" t="n">
        <v>8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27" customWidth="1" min="2" max="2"/>
    <col width="27" customWidth="1" min="3" max="3"/>
    <col width="23" customWidth="1" min="4" max="4"/>
    <col width="14" customWidth="1" min="5" max="5"/>
    <col width="27" customWidth="1" min="6" max="6"/>
    <col width="21" customWidth="1" min="7" max="7"/>
    <col width="21" customWidth="1" min="8" max="8"/>
  </cols>
  <sheetData>
    <row r="1">
      <c r="A1" s="1" t="inlineStr">
        <is>
          <t>Related-party Transactions (Detail) $ in Thousands</t>
        </is>
      </c>
      <c r="B1" s="2" t="inlineStr">
        <is>
          <t>Apr. 01, 2019USD ($)shares</t>
        </is>
      </c>
      <c r="C1" s="2" t="inlineStr">
        <is>
          <t>Apr. 01, 2017USD ($)shares</t>
        </is>
      </c>
      <c r="D1" s="2" t="inlineStr">
        <is>
          <t>Oct. 30, 2015agreement</t>
        </is>
      </c>
      <c r="E1" s="2" t="inlineStr">
        <is>
          <t>Feb. 28, 2013</t>
        </is>
      </c>
      <c r="F1" s="2" t="inlineStr">
        <is>
          <t>Dec. 31, 2020USD ($)shares</t>
        </is>
      </c>
      <c r="G1" s="2" t="inlineStr">
        <is>
          <t>Dec. 31, 2019USD ($)</t>
        </is>
      </c>
      <c r="H1" s="2" t="inlineStr">
        <is>
          <t>Dec. 31, 2015USD ($)</t>
        </is>
      </c>
    </row>
    <row r="2">
      <c r="A2" s="3" t="inlineStr">
        <is>
          <t>Related Party Transaction [Line Items]</t>
        </is>
      </c>
    </row>
    <row r="3">
      <c r="A3" s="4" t="inlineStr">
        <is>
          <t>Potential bonus as a percent of consulting fees earned (percent)</t>
        </is>
      </c>
      <c r="B3" s="4" t="inlineStr">
        <is>
          <t>100.00%</t>
        </is>
      </c>
    </row>
    <row r="4">
      <c r="A4" s="4" t="inlineStr">
        <is>
          <t>Number of sublicenses | agreement</t>
        </is>
      </c>
      <c r="D4" s="6" t="n">
        <v>2</v>
      </c>
    </row>
    <row r="5">
      <c r="A5" s="4" t="inlineStr">
        <is>
          <t>Cost of goods sold</t>
        </is>
      </c>
      <c r="F5" s="5" t="n">
        <v>468</v>
      </c>
      <c r="G5" s="5" t="n">
        <v>0</v>
      </c>
    </row>
    <row r="6">
      <c r="A6" s="4" t="inlineStr">
        <is>
          <t>Unvested restricted stock units</t>
        </is>
      </c>
    </row>
    <row r="7">
      <c r="A7" s="3" t="inlineStr">
        <is>
          <t>Related Party Transaction [Line Items]</t>
        </is>
      </c>
    </row>
    <row r="8">
      <c r="A8" s="4" t="inlineStr">
        <is>
          <t>Issued RSU for the right to shares common stock (in shares) | shares</t>
        </is>
      </c>
      <c r="F8" s="6" t="n">
        <v>150000</v>
      </c>
    </row>
    <row r="9">
      <c r="A9" s="4" t="inlineStr">
        <is>
          <t>Chairman | Unvested restricted stock units | Amended And Restated 2014 Plan</t>
        </is>
      </c>
    </row>
    <row r="10">
      <c r="A10" s="3" t="inlineStr">
        <is>
          <t>Related Party Transaction [Line Items]</t>
        </is>
      </c>
    </row>
    <row r="11">
      <c r="A11" s="4" t="inlineStr">
        <is>
          <t>Issued RSU for the right to shares common stock (in shares) | shares</t>
        </is>
      </c>
      <c r="B11" s="6" t="n">
        <v>150000</v>
      </c>
    </row>
    <row r="12">
      <c r="A12" s="4" t="inlineStr">
        <is>
          <t>Thomas Lynch | 2017 Consulting Agreement</t>
        </is>
      </c>
    </row>
    <row r="13">
      <c r="A13" s="3" t="inlineStr">
        <is>
          <t>Related Party Transaction [Line Items]</t>
        </is>
      </c>
    </row>
    <row r="14">
      <c r="A14" s="4" t="inlineStr">
        <is>
          <t>Vesting period</t>
        </is>
      </c>
      <c r="C14" s="4" t="inlineStr">
        <is>
          <t>2 years</t>
        </is>
      </c>
    </row>
    <row r="15">
      <c r="A15" s="4" t="inlineStr">
        <is>
          <t>Compensation relates management service</t>
        </is>
      </c>
      <c r="C15" s="5" t="n">
        <v>400</v>
      </c>
    </row>
    <row r="16">
      <c r="A16" s="4" t="inlineStr">
        <is>
          <t>Stock option warrant to purchase common stock (in shares) | shares</t>
        </is>
      </c>
      <c r="C16" s="6" t="n">
        <v>6416</v>
      </c>
    </row>
    <row r="17">
      <c r="A17" s="4" t="inlineStr">
        <is>
          <t>Thomas Lynch | 2017 Consulting Agreement | Board service</t>
        </is>
      </c>
    </row>
    <row r="18">
      <c r="A18" s="3" t="inlineStr">
        <is>
          <t>Related Party Transaction [Line Items]</t>
        </is>
      </c>
    </row>
    <row r="19">
      <c r="A19" s="4" t="inlineStr">
        <is>
          <t>Compensation relates management service</t>
        </is>
      </c>
      <c r="C19" s="5" t="n">
        <v>100</v>
      </c>
    </row>
    <row r="20">
      <c r="A20" s="4" t="inlineStr">
        <is>
          <t>Thomas Lynch | Consulting Agreement 2019</t>
        </is>
      </c>
    </row>
    <row r="21">
      <c r="A21" s="3" t="inlineStr">
        <is>
          <t>Related Party Transaction [Line Items]</t>
        </is>
      </c>
    </row>
    <row r="22">
      <c r="A22" s="4" t="inlineStr">
        <is>
          <t>Vesting period</t>
        </is>
      </c>
      <c r="B22" s="4" t="inlineStr">
        <is>
          <t>2 years</t>
        </is>
      </c>
    </row>
    <row r="23">
      <c r="A23" s="4" t="inlineStr">
        <is>
          <t>Compensation relates management service</t>
        </is>
      </c>
      <c r="B23" s="5" t="n">
        <v>400</v>
      </c>
    </row>
    <row r="24">
      <c r="A24" s="4" t="inlineStr">
        <is>
          <t>Thomas Lynch | Consulting Agreement 2019 | Board service</t>
        </is>
      </c>
    </row>
    <row r="25">
      <c r="A25" s="3" t="inlineStr">
        <is>
          <t>Related Party Transaction [Line Items]</t>
        </is>
      </c>
    </row>
    <row r="26">
      <c r="A26" s="4" t="inlineStr">
        <is>
          <t>Compensation relates management service</t>
        </is>
      </c>
      <c r="B26" s="5" t="n">
        <v>100</v>
      </c>
    </row>
    <row r="27">
      <c r="A27" s="4" t="inlineStr">
        <is>
          <t>Thomas Lynch | 2017 and 2019 Consulting Agreement</t>
        </is>
      </c>
    </row>
    <row r="28">
      <c r="A28" s="3" t="inlineStr">
        <is>
          <t>Related Party Transaction [Line Items]</t>
        </is>
      </c>
    </row>
    <row r="29">
      <c r="A29" s="4" t="inlineStr">
        <is>
          <t>Compensation paid</t>
        </is>
      </c>
      <c r="F29" s="5" t="n">
        <v>100</v>
      </c>
      <c r="G29" s="6" t="n">
        <v>600</v>
      </c>
    </row>
    <row r="30">
      <c r="A30" s="4" t="inlineStr">
        <is>
          <t>Woman Care Global International</t>
        </is>
      </c>
    </row>
    <row r="31">
      <c r="A31" s="3" t="inlineStr">
        <is>
          <t>Related Party Transaction [Line Items]</t>
        </is>
      </c>
    </row>
    <row r="32">
      <c r="A32" s="4" t="inlineStr">
        <is>
          <t>Revenue from related parties</t>
        </is>
      </c>
      <c r="G32" s="6" t="n">
        <v>0</v>
      </c>
    </row>
    <row r="33">
      <c r="A33" s="4" t="inlineStr">
        <is>
          <t>Woman Care Global International | License and Service</t>
        </is>
      </c>
    </row>
    <row r="34">
      <c r="A34" s="3" t="inlineStr">
        <is>
          <t>Related Party Transaction [Line Items]</t>
        </is>
      </c>
    </row>
    <row r="35">
      <c r="A35" s="4" t="inlineStr">
        <is>
          <t>Cost of goods sold</t>
        </is>
      </c>
      <c r="H35" s="5" t="n">
        <v>5000</v>
      </c>
    </row>
    <row r="36">
      <c r="A36" s="4" t="inlineStr">
        <is>
          <t>Woman Care Global International | Grant Agreement</t>
        </is>
      </c>
    </row>
    <row r="37">
      <c r="A37" s="3" t="inlineStr">
        <is>
          <t>Related Party Transaction [Line Items]</t>
        </is>
      </c>
    </row>
    <row r="38">
      <c r="A38" s="4" t="inlineStr">
        <is>
          <t>Grant agreement term</t>
        </is>
      </c>
      <c r="E38" s="4" t="inlineStr">
        <is>
          <t>3 years</t>
        </is>
      </c>
    </row>
    <row r="39">
      <c r="A39" s="4" t="inlineStr">
        <is>
          <t>WCG Cares</t>
        </is>
      </c>
    </row>
    <row r="40">
      <c r="A40" s="3" t="inlineStr">
        <is>
          <t>Related Party Transaction [Line Items]</t>
        </is>
      </c>
    </row>
    <row r="41">
      <c r="A41" s="4" t="inlineStr">
        <is>
          <t>Related party services fee</t>
        </is>
      </c>
      <c r="G4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2019 Private Placement (Details) - USD ($)</t>
        </is>
      </c>
      <c r="B1" s="2" t="inlineStr">
        <is>
          <t>Jun. 10, 2019</t>
        </is>
      </c>
      <c r="C1" s="2" t="inlineStr">
        <is>
          <t>Jun. 05, 2019</t>
        </is>
      </c>
      <c r="D1" s="2" t="inlineStr">
        <is>
          <t>Apr. 11, 2019</t>
        </is>
      </c>
      <c r="E1" s="2" t="inlineStr">
        <is>
          <t>Apr. 10, 2019</t>
        </is>
      </c>
      <c r="F1" s="2" t="inlineStr">
        <is>
          <t>Sep. 30, 2019</t>
        </is>
      </c>
      <c r="G1" s="2" t="inlineStr">
        <is>
          <t>Dec. 31, 2020</t>
        </is>
      </c>
      <c r="H1" s="2" t="inlineStr">
        <is>
          <t>Dec. 31, 2019</t>
        </is>
      </c>
      <c r="I1" s="2" t="inlineStr">
        <is>
          <t>Feb. 08, 2019</t>
        </is>
      </c>
      <c r="J1" s="2" t="inlineStr">
        <is>
          <t>Jan. 17, 2018</t>
        </is>
      </c>
    </row>
    <row r="2">
      <c r="A2" s="3" t="inlineStr">
        <is>
          <t>Class of Warrant or Right [Line Items]</t>
        </is>
      </c>
    </row>
    <row r="3">
      <c r="A3" s="4" t="inlineStr">
        <is>
          <t>Common stock, par value (in dollars per share)</t>
        </is>
      </c>
      <c r="G3" s="7" t="n">
        <v>0.0001</v>
      </c>
      <c r="H3" s="7" t="n">
        <v>0.0001</v>
      </c>
      <c r="J3" s="7" t="n">
        <v>0.0001</v>
      </c>
    </row>
    <row r="4">
      <c r="A4" s="4" t="inlineStr">
        <is>
          <t>Stock option warrant to purchase, exercise price per share (in dollars per share)</t>
        </is>
      </c>
      <c r="G4" s="8" t="n">
        <v>4.54</v>
      </c>
    </row>
    <row r="5">
      <c r="A5" s="4" t="inlineStr">
        <is>
          <t>Warrant liability</t>
        </is>
      </c>
      <c r="D5" s="5" t="n">
        <v>3600000</v>
      </c>
    </row>
    <row r="6">
      <c r="A6" s="4" t="inlineStr">
        <is>
          <t>Change in fair value of warrants</t>
        </is>
      </c>
      <c r="C6" s="5" t="n">
        <v>3300000</v>
      </c>
      <c r="G6" s="5" t="n">
        <v>-27281000</v>
      </c>
      <c r="H6" s="5" t="n">
        <v>27372000</v>
      </c>
    </row>
    <row r="7">
      <c r="A7" s="4" t="inlineStr">
        <is>
          <t>Reclassification from warrant liability to additional paid-in capital</t>
        </is>
      </c>
      <c r="C7" s="6" t="n">
        <v>6900000</v>
      </c>
    </row>
    <row r="8">
      <c r="A8" s="4" t="inlineStr">
        <is>
          <t>Purchase right liability</t>
        </is>
      </c>
      <c r="D8" s="6" t="n">
        <v>3200000</v>
      </c>
    </row>
    <row r="9">
      <c r="A9" s="4" t="inlineStr">
        <is>
          <t>Loss on issuance of financial instruments</t>
        </is>
      </c>
      <c r="D9" s="6" t="n">
        <v>700000</v>
      </c>
      <c r="G9" s="6" t="n">
        <v>64049000</v>
      </c>
      <c r="H9" s="5" t="n">
        <v>674000</v>
      </c>
    </row>
    <row r="10">
      <c r="A10" s="4" t="inlineStr">
        <is>
          <t>Change in fair value of purchase rights</t>
        </is>
      </c>
      <c r="C10" s="6" t="n">
        <v>19600000</v>
      </c>
    </row>
    <row r="11">
      <c r="A11" s="4" t="inlineStr">
        <is>
          <t>Reclassification from purchase rights liability to additional paid-in capital</t>
        </is>
      </c>
      <c r="C11" s="5" t="n">
        <v>22800000</v>
      </c>
    </row>
    <row r="12">
      <c r="A12" s="4" t="inlineStr">
        <is>
          <t>Securities Purchase Agreement</t>
        </is>
      </c>
    </row>
    <row r="13">
      <c r="A13" s="3" t="inlineStr">
        <is>
          <t>Class of Warrant or Right [Line Items]</t>
        </is>
      </c>
    </row>
    <row r="14">
      <c r="A14" s="4" t="inlineStr">
        <is>
          <t>Transaction value</t>
        </is>
      </c>
      <c r="E14" s="5" t="n">
        <v>80000000</v>
      </c>
    </row>
    <row r="15">
      <c r="A15" s="4" t="inlineStr">
        <is>
          <t>Common stock, par value (in dollars per share)</t>
        </is>
      </c>
      <c r="E15" s="7" t="n">
        <v>0.0001</v>
      </c>
    </row>
    <row r="16">
      <c r="A16" s="4" t="inlineStr">
        <is>
          <t>Private Placement - First Closing</t>
        </is>
      </c>
    </row>
    <row r="17">
      <c r="A17" s="3" t="inlineStr">
        <is>
          <t>Class of Warrant or Right [Line Items]</t>
        </is>
      </c>
    </row>
    <row r="18">
      <c r="A18" s="4" t="inlineStr">
        <is>
          <t>Advisory fees to financial advisors</t>
        </is>
      </c>
      <c r="D18" s="6" t="n">
        <v>1800000</v>
      </c>
    </row>
    <row r="19">
      <c r="A19" s="4" t="inlineStr">
        <is>
          <t>Private Placement - Second Closing</t>
        </is>
      </c>
    </row>
    <row r="20">
      <c r="A20" s="3" t="inlineStr">
        <is>
          <t>Class of Warrant or Right [Line Items]</t>
        </is>
      </c>
    </row>
    <row r="21">
      <c r="A21" s="4" t="inlineStr">
        <is>
          <t>Consideration received</t>
        </is>
      </c>
      <c r="B21" s="5" t="n">
        <v>50000000</v>
      </c>
    </row>
    <row r="22">
      <c r="A22" s="4" t="inlineStr">
        <is>
          <t>Warrants fair value</t>
        </is>
      </c>
      <c r="G22" s="5" t="n">
        <v>12700000</v>
      </c>
    </row>
    <row r="23">
      <c r="A23" s="4" t="inlineStr">
        <is>
          <t>Advisory fees to financial advisors</t>
        </is>
      </c>
      <c r="B23" s="6" t="n">
        <v>2800000</v>
      </c>
    </row>
    <row r="24">
      <c r="A24" s="4" t="inlineStr">
        <is>
          <t>Minimum | First and Second Closing</t>
        </is>
      </c>
    </row>
    <row r="25">
      <c r="A25" s="3" t="inlineStr">
        <is>
          <t>Class of Warrant or Right [Line Items]</t>
        </is>
      </c>
    </row>
    <row r="26">
      <c r="A26" s="4" t="inlineStr">
        <is>
          <t>Consideration received</t>
        </is>
      </c>
      <c r="D26" s="5" t="n">
        <v>28200000</v>
      </c>
    </row>
    <row r="27">
      <c r="A27" s="4" t="inlineStr">
        <is>
          <t>Maximum | First and Second Closing</t>
        </is>
      </c>
    </row>
    <row r="28">
      <c r="A28" s="3" t="inlineStr">
        <is>
          <t>Class of Warrant or Right [Line Items]</t>
        </is>
      </c>
    </row>
    <row r="29">
      <c r="A29" s="4" t="inlineStr">
        <is>
          <t>Consideration received</t>
        </is>
      </c>
      <c r="B29" s="5" t="n">
        <v>47200000</v>
      </c>
    </row>
    <row r="30">
      <c r="A30" s="4" t="inlineStr">
        <is>
          <t>Common Stock | Private Placement - First Closing</t>
        </is>
      </c>
    </row>
    <row r="31">
      <c r="A31" s="3" t="inlineStr">
        <is>
          <t>Class of Warrant or Right [Line Items]</t>
        </is>
      </c>
    </row>
    <row r="32">
      <c r="A32" s="4" t="inlineStr">
        <is>
          <t>Price per share (in dollars per share)</t>
        </is>
      </c>
      <c r="E32" s="13" t="n">
        <v>4.5</v>
      </c>
    </row>
    <row r="33">
      <c r="A33" s="4" t="inlineStr">
        <is>
          <t>Stock option warrant to purchase, exercise price per share (in dollars per share)</t>
        </is>
      </c>
      <c r="E33" s="8" t="n">
        <v>6.38</v>
      </c>
    </row>
    <row r="34">
      <c r="A34" s="4" t="inlineStr">
        <is>
          <t>Warrants issued in connection with Agreement (in shares)</t>
        </is>
      </c>
      <c r="D34" s="6" t="n">
        <v>6666667</v>
      </c>
    </row>
    <row r="35">
      <c r="A35" s="4" t="inlineStr">
        <is>
          <t>Common stock issued upon the exercise of common stock warrants (in shares)</t>
        </is>
      </c>
      <c r="D35" s="6" t="n">
        <v>1666667</v>
      </c>
    </row>
    <row r="36">
      <c r="A36" s="4" t="inlineStr">
        <is>
          <t>Exercisable term</t>
        </is>
      </c>
      <c r="D36" s="4" t="inlineStr">
        <is>
          <t>6 years</t>
        </is>
      </c>
    </row>
    <row r="37">
      <c r="A37" s="4" t="inlineStr">
        <is>
          <t>Common Stock | First Closing</t>
        </is>
      </c>
    </row>
    <row r="38">
      <c r="A38" s="3" t="inlineStr">
        <is>
          <t>Class of Warrant or Right [Line Items]</t>
        </is>
      </c>
    </row>
    <row r="39">
      <c r="A39" s="4" t="inlineStr">
        <is>
          <t>Consideration received</t>
        </is>
      </c>
      <c r="D39" s="5" t="n">
        <v>30000000</v>
      </c>
    </row>
    <row r="40">
      <c r="A40" s="4" t="inlineStr">
        <is>
          <t>WIM Warrants</t>
        </is>
      </c>
    </row>
    <row r="41">
      <c r="A41" s="3" t="inlineStr">
        <is>
          <t>Class of Warrant or Right [Line Items]</t>
        </is>
      </c>
    </row>
    <row r="42">
      <c r="A42" s="4" t="inlineStr">
        <is>
          <t>Change in fair value of warrants</t>
        </is>
      </c>
      <c r="F42" s="5" t="n">
        <v>1400000</v>
      </c>
    </row>
    <row r="43">
      <c r="A43" s="4" t="inlineStr">
        <is>
          <t>WIM Warrants | Private Placement - Second Closing</t>
        </is>
      </c>
    </row>
    <row r="44">
      <c r="A44" s="3" t="inlineStr">
        <is>
          <t>Class of Warrant or Right [Line Items]</t>
        </is>
      </c>
    </row>
    <row r="45">
      <c r="A45" s="4" t="inlineStr">
        <is>
          <t>Warrants cancelable after Second Closing (in shares)</t>
        </is>
      </c>
      <c r="B45" s="6" t="n">
        <v>475000</v>
      </c>
    </row>
    <row r="46">
      <c r="A46" s="4" t="inlineStr">
        <is>
          <t>Reload Warrants</t>
        </is>
      </c>
    </row>
    <row r="47">
      <c r="A47" s="3" t="inlineStr">
        <is>
          <t>Class of Warrant or Right [Line Items]</t>
        </is>
      </c>
    </row>
    <row r="48">
      <c r="A48" s="4" t="inlineStr">
        <is>
          <t>Stock option warrant to purchase, exercise price per share (in dollars per share)</t>
        </is>
      </c>
      <c r="I48" s="8" t="n">
        <v>5.2</v>
      </c>
    </row>
    <row r="49">
      <c r="A49" s="4" t="inlineStr">
        <is>
          <t>Common stock issued upon the exercise of common stock warrants (in shares)</t>
        </is>
      </c>
      <c r="I49" s="6" t="n">
        <v>1188029</v>
      </c>
    </row>
    <row r="50">
      <c r="A50" s="4" t="inlineStr">
        <is>
          <t>Warrants fair value</t>
        </is>
      </c>
      <c r="I50" s="5" t="n">
        <v>2500000</v>
      </c>
    </row>
    <row r="51">
      <c r="A51" s="4" t="inlineStr">
        <is>
          <t>Reload Warrants | Private Placement - Second Closing</t>
        </is>
      </c>
    </row>
    <row r="52">
      <c r="A52" s="3" t="inlineStr">
        <is>
          <t>Class of Warrant or Right [Line Items]</t>
        </is>
      </c>
    </row>
    <row r="53">
      <c r="A53" s="4" t="inlineStr">
        <is>
          <t>Warrants cancelable after Second Closing (in shares)</t>
        </is>
      </c>
      <c r="B53" s="6" t="n">
        <v>1188029</v>
      </c>
    </row>
    <row r="54">
      <c r="A54" s="4" t="inlineStr">
        <is>
          <t>PDL | Common Stock | Private Placement - Second Closing</t>
        </is>
      </c>
    </row>
    <row r="55">
      <c r="A55" s="3" t="inlineStr">
        <is>
          <t>Class of Warrant or Right [Line Items]</t>
        </is>
      </c>
    </row>
    <row r="56">
      <c r="A56" s="4" t="inlineStr">
        <is>
          <t>Warrants issued in connection with Agreement (in shares)</t>
        </is>
      </c>
      <c r="B56" s="6" t="n">
        <v>6666667</v>
      </c>
    </row>
    <row r="57">
      <c r="A57" s="4" t="inlineStr">
        <is>
          <t>PDL | Baker Second Closing Warrants | Private Placement - Second Closing</t>
        </is>
      </c>
    </row>
    <row r="58">
      <c r="A58" s="3" t="inlineStr">
        <is>
          <t>Class of Warrant or Right [Line Items]</t>
        </is>
      </c>
    </row>
    <row r="59">
      <c r="A59" s="4" t="inlineStr">
        <is>
          <t>Warrants issued in connection with Agreement (in shares)</t>
        </is>
      </c>
      <c r="B59" s="6" t="n">
        <v>1666667</v>
      </c>
    </row>
    <row r="60">
      <c r="A60" s="4" t="inlineStr">
        <is>
          <t>Invesco | Common Stock | Private Placement - Second Closing</t>
        </is>
      </c>
    </row>
    <row r="61">
      <c r="A61" s="3" t="inlineStr">
        <is>
          <t>Class of Warrant or Right [Line Items]</t>
        </is>
      </c>
    </row>
    <row r="62">
      <c r="A62" s="4" t="inlineStr">
        <is>
          <t>Warrants issued in connection with Agreement (in shares)</t>
        </is>
      </c>
      <c r="B62" s="6" t="n">
        <v>2222222</v>
      </c>
    </row>
    <row r="63">
      <c r="A63" s="4" t="inlineStr">
        <is>
          <t>Invesco | Baker Second Closing Warrants | Private Placement - Second Closing</t>
        </is>
      </c>
    </row>
    <row r="64">
      <c r="A64" s="3" t="inlineStr">
        <is>
          <t>Class of Warrant or Right [Line Items]</t>
        </is>
      </c>
    </row>
    <row r="65">
      <c r="A65" s="4" t="inlineStr">
        <is>
          <t>Warrants issued in connection with Agreement (in shares)</t>
        </is>
      </c>
      <c r="B65" s="6" t="n">
        <v>555556</v>
      </c>
    </row>
    <row r="66">
      <c r="A66" s="4" t="inlineStr">
        <is>
          <t>WIM | Common Stock | Private Placement - Second Closing</t>
        </is>
      </c>
    </row>
    <row r="67">
      <c r="A67" s="3" t="inlineStr">
        <is>
          <t>Class of Warrant or Right [Line Items]</t>
        </is>
      </c>
    </row>
    <row r="68">
      <c r="A68" s="4" t="inlineStr">
        <is>
          <t>Warrants issued in connection with Agreement (in shares)</t>
        </is>
      </c>
      <c r="B68" s="6" t="n">
        <v>2222223</v>
      </c>
    </row>
    <row r="69">
      <c r="A69" s="4" t="inlineStr">
        <is>
          <t>WIM | Baker Second Closing Warrants | Private Placement - Second Closing</t>
        </is>
      </c>
    </row>
    <row r="70">
      <c r="A70" s="3" t="inlineStr">
        <is>
          <t>Class of Warrant or Right [Line Items]</t>
        </is>
      </c>
    </row>
    <row r="71">
      <c r="A71" s="4" t="inlineStr">
        <is>
          <t>Warrants issued in connection with Agreement (in shares)</t>
        </is>
      </c>
      <c r="B71" s="6" t="n">
        <v>555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0" customWidth="1" min="5" max="5"/>
    <col width="21" customWidth="1" min="6" max="6"/>
    <col width="37" customWidth="1" min="7" max="7"/>
    <col width="21" customWidth="1" min="8" max="8"/>
    <col width="21" customWidth="1" min="9" max="9"/>
    <col width="37" customWidth="1" min="10" max="10"/>
    <col width="37" customWidth="1" min="11" max="11"/>
    <col width="21" customWidth="1" min="12" max="12"/>
    <col width="30" customWidth="1" min="13" max="13"/>
    <col width="37" customWidth="1" min="14" max="14"/>
    <col width="30" customWidth="1" min="15" max="15"/>
  </cols>
  <sheetData>
    <row r="1">
      <c r="A1" s="1" t="inlineStr">
        <is>
          <t>Stockholders' Equity - Additional Information (Detail)</t>
        </is>
      </c>
      <c r="B1" s="2" t="inlineStr">
        <is>
          <t>Jun. 10, 2020USD ($)shares</t>
        </is>
      </c>
      <c r="C1" s="2" t="inlineStr">
        <is>
          <t>Jun. 05, 2020USD ($)$ / sharesshares</t>
        </is>
      </c>
      <c r="D1" s="2" t="inlineStr">
        <is>
          <t>Mar. 24, 2020$ / sharesshares</t>
        </is>
      </c>
      <c r="E1" s="2" t="inlineStr">
        <is>
          <t>Jun. 10, 2019shares</t>
        </is>
      </c>
      <c r="F1" s="2" t="inlineStr">
        <is>
          <t>Jun. 05, 2019USD ($)</t>
        </is>
      </c>
      <c r="G1" s="2" t="inlineStr">
        <is>
          <t>Feb. 05, 2019USD ($)$ / sharesshares</t>
        </is>
      </c>
      <c r="H1" s="2" t="inlineStr">
        <is>
          <t>Jun. 30, 2020USD ($)</t>
        </is>
      </c>
      <c r="I1" s="2" t="inlineStr">
        <is>
          <t>Sep. 30, 2019USD ($)</t>
        </is>
      </c>
      <c r="J1" s="2" t="inlineStr">
        <is>
          <t>Dec. 31, 2020USD ($)$ / sharesshares</t>
        </is>
      </c>
      <c r="K1" s="2" t="inlineStr">
        <is>
          <t>Dec. 31, 2019USD ($)$ / sharesshares</t>
        </is>
      </c>
      <c r="L1" s="2" t="inlineStr">
        <is>
          <t>Nov. 30, 2019USD ($)</t>
        </is>
      </c>
      <c r="M1" s="2" t="inlineStr">
        <is>
          <t>Jun. 30, 2019$ / sharesshares</t>
        </is>
      </c>
      <c r="N1" s="2" t="inlineStr">
        <is>
          <t>Feb. 08, 2019USD ($)$ / sharesshares</t>
        </is>
      </c>
      <c r="O1" s="2" t="inlineStr">
        <is>
          <t>Jan. 17, 2018$ / sharesshares</t>
        </is>
      </c>
    </row>
    <row r="2">
      <c r="A2" s="3" t="inlineStr">
        <is>
          <t>Class Of Stock [Line Items]</t>
        </is>
      </c>
    </row>
    <row r="3">
      <c r="A3" s="4" t="inlineStr">
        <is>
          <t>Stock option warrant to purchase, exercise price per share (in usd per share) | $ / shares</t>
        </is>
      </c>
      <c r="J3" s="8" t="n">
        <v>4.54</v>
      </c>
    </row>
    <row r="4">
      <c r="A4" s="4" t="inlineStr">
        <is>
          <t>Proceeds from warrant exercises | $</t>
        </is>
      </c>
      <c r="J4" s="5" t="n">
        <v>2000</v>
      </c>
      <c r="K4" s="5" t="n">
        <v>6273000</v>
      </c>
    </row>
    <row r="5">
      <c r="A5" s="4" t="inlineStr">
        <is>
          <t>Change in fair value of warrants | $</t>
        </is>
      </c>
      <c r="F5" s="5" t="n">
        <v>3300000</v>
      </c>
      <c r="J5" s="5" t="n">
        <v>-27281000</v>
      </c>
      <c r="K5" s="5" t="n">
        <v>27372000</v>
      </c>
    </row>
    <row r="6">
      <c r="A6" s="4" t="inlineStr">
        <is>
          <t>Warrants outstanding (in shares) | shares</t>
        </is>
      </c>
      <c r="J6" s="6" t="n">
        <v>10426107</v>
      </c>
    </row>
    <row r="7">
      <c r="A7" s="4" t="inlineStr">
        <is>
          <t>Common stock, shares authorized (in shares) | shares</t>
        </is>
      </c>
      <c r="J7" s="6" t="n">
        <v>300000000</v>
      </c>
      <c r="K7" s="6" t="n">
        <v>300000000</v>
      </c>
      <c r="O7" s="6" t="n">
        <v>300000000</v>
      </c>
    </row>
    <row r="8">
      <c r="A8" s="4" t="inlineStr">
        <is>
          <t>Common stock, par value (in dollars per share) | $ / shares</t>
        </is>
      </c>
      <c r="J8" s="7" t="n">
        <v>0.0001</v>
      </c>
      <c r="K8" s="7" t="n">
        <v>0.0001</v>
      </c>
      <c r="O8" s="7" t="n">
        <v>0.0001</v>
      </c>
    </row>
    <row r="9">
      <c r="A9" s="4" t="inlineStr">
        <is>
          <t>Issuance and sale of an aggregate shares (in shares) | shares</t>
        </is>
      </c>
      <c r="J9" s="6" t="n">
        <v>5000000</v>
      </c>
      <c r="K9" s="6" t="n">
        <v>5000000</v>
      </c>
    </row>
    <row r="10">
      <c r="A10" s="4" t="inlineStr">
        <is>
          <t>Proceeds from issuance of common stock, net of commissions - ATM transactions | $</t>
        </is>
      </c>
      <c r="J10" s="5" t="n">
        <v>3781000</v>
      </c>
      <c r="K10" s="5" t="n">
        <v>2960000</v>
      </c>
    </row>
    <row r="11">
      <c r="A11" s="4" t="inlineStr">
        <is>
          <t>Short-swing profit disgorgement | $</t>
        </is>
      </c>
      <c r="J11" s="5" t="n">
        <v>187000</v>
      </c>
    </row>
    <row r="12">
      <c r="A12" s="4" t="inlineStr">
        <is>
          <t>Stock dividend, rights (in shares) | shares</t>
        </is>
      </c>
      <c r="D12" s="6" t="n">
        <v>1</v>
      </c>
    </row>
    <row r="13">
      <c r="A13" s="4" t="inlineStr">
        <is>
          <t>Rights issued per share of common stock held (in dollars per share) | $ / shares</t>
        </is>
      </c>
      <c r="D13" s="5" t="n">
        <v>1</v>
      </c>
    </row>
    <row r="14">
      <c r="A14" s="4" t="inlineStr">
        <is>
          <t>Purchase price (in dollars per share) | $ / shares</t>
        </is>
      </c>
      <c r="D14" s="8" t="n">
        <v>17.5</v>
      </c>
    </row>
    <row r="15">
      <c r="A15" s="4" t="inlineStr">
        <is>
          <t>Vesting term for beneficial ownership threshold</t>
        </is>
      </c>
      <c r="D15" s="4" t="inlineStr">
        <is>
          <t>10 days</t>
        </is>
      </c>
    </row>
    <row r="16">
      <c r="A16" s="4" t="inlineStr">
        <is>
          <t>Beneficial ownership threshold (percent)</t>
        </is>
      </c>
      <c r="D16" s="13" t="n">
        <v>0.32</v>
      </c>
    </row>
    <row r="17">
      <c r="A17" s="4" t="inlineStr">
        <is>
          <t>Term</t>
        </is>
      </c>
      <c r="D17" s="4" t="inlineStr">
        <is>
          <t>10 days</t>
        </is>
      </c>
    </row>
    <row r="18">
      <c r="A18" s="4" t="inlineStr">
        <is>
          <t>Convertible Preferred Stock</t>
        </is>
      </c>
    </row>
    <row r="19">
      <c r="A19" s="3" t="inlineStr">
        <is>
          <t>Class Of Stock [Line Items]</t>
        </is>
      </c>
    </row>
    <row r="20">
      <c r="A20" s="4" t="inlineStr">
        <is>
          <t>Issuance and sale of an aggregate shares (in shares) | shares</t>
        </is>
      </c>
      <c r="O20" s="6" t="n">
        <v>5000000</v>
      </c>
    </row>
    <row r="21">
      <c r="A21" s="4" t="inlineStr">
        <is>
          <t>Preferred stock par value (in dollars per share) | $ / shares</t>
        </is>
      </c>
      <c r="O21" s="7" t="n">
        <v>0.0001</v>
      </c>
    </row>
    <row r="22">
      <c r="A22" s="4" t="inlineStr">
        <is>
          <t>Public Offering</t>
        </is>
      </c>
    </row>
    <row r="23">
      <c r="A23" s="3" t="inlineStr">
        <is>
          <t>Class Of Stock [Line Items]</t>
        </is>
      </c>
    </row>
    <row r="24">
      <c r="A24" s="4" t="inlineStr">
        <is>
          <t>Number of shares issued (in shares) | shares</t>
        </is>
      </c>
      <c r="C24" s="6" t="n">
        <v>28500000</v>
      </c>
    </row>
    <row r="25">
      <c r="A25" s="4" t="inlineStr">
        <is>
          <t>Price per share (in dollars per share) | $ / shares</t>
        </is>
      </c>
      <c r="C25" s="8" t="n">
        <v>3.5</v>
      </c>
    </row>
    <row r="26">
      <c r="A26" s="4" t="inlineStr">
        <is>
          <t>Consideration received | $</t>
        </is>
      </c>
      <c r="C26" s="5" t="n">
        <v>93200000</v>
      </c>
    </row>
    <row r="27">
      <c r="A27" s="4" t="inlineStr">
        <is>
          <t>Period to purchase common stock at the Public Offering Price</t>
        </is>
      </c>
      <c r="C27" s="4" t="inlineStr">
        <is>
          <t>30 days</t>
        </is>
      </c>
    </row>
    <row r="28">
      <c r="A28" s="4" t="inlineStr">
        <is>
          <t>Number of shares of common stock available for purchase at Public Offering Price (in shares) | shares</t>
        </is>
      </c>
      <c r="C28" s="6" t="n">
        <v>4275000</v>
      </c>
    </row>
    <row r="29">
      <c r="A29" s="4" t="inlineStr">
        <is>
          <t>Over-allotment option</t>
        </is>
      </c>
    </row>
    <row r="30">
      <c r="A30" s="3" t="inlineStr">
        <is>
          <t>Class Of Stock [Line Items]</t>
        </is>
      </c>
    </row>
    <row r="31">
      <c r="A31" s="4" t="inlineStr">
        <is>
          <t>Number of shares issued (in shares) | shares</t>
        </is>
      </c>
      <c r="B31" s="6" t="n">
        <v>3200000</v>
      </c>
    </row>
    <row r="32">
      <c r="A32" s="4" t="inlineStr">
        <is>
          <t>Consideration received | $</t>
        </is>
      </c>
      <c r="B32" s="5" t="n">
        <v>10500000</v>
      </c>
    </row>
    <row r="33">
      <c r="A33" s="4" t="inlineStr">
        <is>
          <t>At-The-Market (ATM)</t>
        </is>
      </c>
    </row>
    <row r="34">
      <c r="A34" s="3" t="inlineStr">
        <is>
          <t>Class Of Stock [Line Items]</t>
        </is>
      </c>
    </row>
    <row r="35">
      <c r="A35" s="4" t="inlineStr">
        <is>
          <t>Proceeds from issuance of common stock, net of commissions - ATM transactions | $</t>
        </is>
      </c>
      <c r="H35" s="5" t="n">
        <v>3800000</v>
      </c>
    </row>
    <row r="36">
      <c r="A36" s="4" t="inlineStr">
        <is>
          <t>Warrant Liability</t>
        </is>
      </c>
    </row>
    <row r="37">
      <c r="A37" s="3" t="inlineStr">
        <is>
          <t>Class Of Stock [Line Items]</t>
        </is>
      </c>
    </row>
    <row r="38">
      <c r="A38" s="4" t="inlineStr">
        <is>
          <t>Shares issued upon exercise (in shares) | shares</t>
        </is>
      </c>
      <c r="G38" s="6" t="n">
        <v>1525000</v>
      </c>
    </row>
    <row r="39">
      <c r="A39" s="4" t="inlineStr">
        <is>
          <t>Stock option warrant to purchase, exercise price per share (in usd per share) | $ / shares</t>
        </is>
      </c>
      <c r="G39" s="8" t="n">
        <v>2.64</v>
      </c>
    </row>
    <row r="40">
      <c r="A40" s="4" t="inlineStr">
        <is>
          <t>Proceeds from warrant exercises | $</t>
        </is>
      </c>
      <c r="G40" s="5" t="n">
        <v>6300000</v>
      </c>
    </row>
    <row r="41">
      <c r="A41" s="4" t="inlineStr">
        <is>
          <t>Reload Warrants</t>
        </is>
      </c>
    </row>
    <row r="42">
      <c r="A42" s="3" t="inlineStr">
        <is>
          <t>Class Of Stock [Line Items]</t>
        </is>
      </c>
    </row>
    <row r="43">
      <c r="A43" s="4" t="inlineStr">
        <is>
          <t>Common stock issued upon the exercise of common stock warrants (in shares) | shares</t>
        </is>
      </c>
      <c r="N43" s="6" t="n">
        <v>1188029</v>
      </c>
    </row>
    <row r="44">
      <c r="A44" s="4" t="inlineStr">
        <is>
          <t>Stock option warrant to purchase, exercise price per share (in usd per share) | $ / shares</t>
        </is>
      </c>
      <c r="N44" s="8" t="n">
        <v>5.2</v>
      </c>
    </row>
    <row r="45">
      <c r="A45" s="4" t="inlineStr">
        <is>
          <t>Warrants fair value | $</t>
        </is>
      </c>
      <c r="N45" s="5" t="n">
        <v>2500000</v>
      </c>
    </row>
    <row r="46">
      <c r="A46" s="4" t="inlineStr">
        <is>
          <t>WIM Warrants</t>
        </is>
      </c>
    </row>
    <row r="47">
      <c r="A47" s="3" t="inlineStr">
        <is>
          <t>Class Of Stock [Line Items]</t>
        </is>
      </c>
    </row>
    <row r="48">
      <c r="A48" s="4" t="inlineStr">
        <is>
          <t>Change in fair value of warrants | $</t>
        </is>
      </c>
      <c r="I48" s="5" t="n">
        <v>1400000</v>
      </c>
    </row>
    <row r="49">
      <c r="A49" s="4" t="inlineStr">
        <is>
          <t>Warrants canceled (in shares) | shares</t>
        </is>
      </c>
      <c r="E49" s="6" t="n">
        <v>475000</v>
      </c>
    </row>
    <row r="50">
      <c r="A50" s="4" t="inlineStr">
        <is>
          <t>Security Purchase Agreement Warrants</t>
        </is>
      </c>
    </row>
    <row r="51">
      <c r="A51" s="3" t="inlineStr">
        <is>
          <t>Class Of Stock [Line Items]</t>
        </is>
      </c>
    </row>
    <row r="52">
      <c r="A52" s="4" t="inlineStr">
        <is>
          <t>Common stock issued upon the exercise of common stock warrants (in shares) | shares</t>
        </is>
      </c>
      <c r="J52" s="6" t="n">
        <v>5122950</v>
      </c>
      <c r="M52" s="6" t="n">
        <v>4444446</v>
      </c>
    </row>
    <row r="53">
      <c r="A53" s="4" t="inlineStr">
        <is>
          <t>Stock option warrant to purchase, exercise price per share (in usd per share) | $ / shares</t>
        </is>
      </c>
      <c r="J53" s="8" t="n">
        <v>2.44</v>
      </c>
      <c r="M53" s="8" t="n">
        <v>6.38</v>
      </c>
    </row>
    <row r="54">
      <c r="A54" s="4" t="inlineStr">
        <is>
          <t>Certain Holders | Reload Warrants</t>
        </is>
      </c>
    </row>
    <row r="55">
      <c r="A55" s="3" t="inlineStr">
        <is>
          <t>Class Of Stock [Line Items]</t>
        </is>
      </c>
    </row>
    <row r="56">
      <c r="A56" s="4" t="inlineStr">
        <is>
          <t>Common stock issued upon the exercise of common stock warrants (in shares) | shares</t>
        </is>
      </c>
      <c r="G56" s="6" t="n">
        <v>851062</v>
      </c>
    </row>
    <row r="57">
      <c r="A57" s="4" t="inlineStr">
        <is>
          <t>Change in fair value of warrants | $</t>
        </is>
      </c>
      <c r="I57" s="5" t="n">
        <v>500000</v>
      </c>
    </row>
    <row r="58">
      <c r="A58" s="4" t="inlineStr">
        <is>
          <t>Piper Sandler &amp; Co. | At-The-Market (ATM)</t>
        </is>
      </c>
    </row>
    <row r="59">
      <c r="A59" s="3" t="inlineStr">
        <is>
          <t>Class Of Stock [Line Items]</t>
        </is>
      </c>
    </row>
    <row r="60">
      <c r="A60" s="4" t="inlineStr">
        <is>
          <t>Number of shares issued (in shares) | shares</t>
        </is>
      </c>
      <c r="J60" s="6" t="n">
        <v>676656</v>
      </c>
    </row>
    <row r="61">
      <c r="A61" s="4" t="inlineStr">
        <is>
          <t>Offering price of shares | $</t>
        </is>
      </c>
      <c r="L61" s="5" t="n">
        <v>50000000</v>
      </c>
    </row>
    <row r="62">
      <c r="A62" s="4" t="inlineStr">
        <is>
          <t>Proceeds from issuance of common stock, net of commissions - ATM transactions | $</t>
        </is>
      </c>
      <c r="J62" s="5" t="n">
        <v>3800000</v>
      </c>
    </row>
    <row r="63">
      <c r="A63" s="4" t="inlineStr">
        <is>
          <t>Other receivables | $</t>
        </is>
      </c>
      <c r="J63" s="5" t="n">
        <v>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 Schedule of Warrants (Details) - $ / shares</t>
        </is>
      </c>
      <c r="B1" s="2" t="inlineStr">
        <is>
          <t>Dec. 31, 2020</t>
        </is>
      </c>
      <c r="C1" s="2" t="inlineStr">
        <is>
          <t>Jun. 09, 2020</t>
        </is>
      </c>
      <c r="D1" s="2" t="inlineStr">
        <is>
          <t>Apr. 24, 2020</t>
        </is>
      </c>
      <c r="E1" s="2" t="inlineStr">
        <is>
          <t>Jun. 10, 2019</t>
        </is>
      </c>
      <c r="F1" s="2" t="inlineStr">
        <is>
          <t>Apr. 11, 2019</t>
        </is>
      </c>
      <c r="G1" s="2" t="inlineStr">
        <is>
          <t>Jun. 26, 2018</t>
        </is>
      </c>
      <c r="H1" s="2" t="inlineStr">
        <is>
          <t>May 24, 2018</t>
        </is>
      </c>
      <c r="I1" s="2" t="inlineStr">
        <is>
          <t>Jun. 11, 2014</t>
        </is>
      </c>
      <c r="J1" s="2" t="inlineStr">
        <is>
          <t>Aug. 17, 2012</t>
        </is>
      </c>
      <c r="K1" s="2" t="inlineStr">
        <is>
          <t>Mar. 30, 2012</t>
        </is>
      </c>
    </row>
    <row r="2">
      <c r="A2" s="3" t="inlineStr">
        <is>
          <t>Class of Warrant or Right [Line Items]</t>
        </is>
      </c>
    </row>
    <row r="3">
      <c r="A3" s="4" t="inlineStr">
        <is>
          <t>Underlying Common Stock to be Purchased (in shares)</t>
        </is>
      </c>
      <c r="B3" s="6" t="n">
        <v>10426107</v>
      </c>
    </row>
    <row r="4">
      <c r="A4" s="4" t="inlineStr">
        <is>
          <t>Stock option warrant to purchase, exercise price per share (in dollars per share)</t>
        </is>
      </c>
      <c r="B4" s="8" t="n">
        <v>4.54</v>
      </c>
    </row>
    <row r="5">
      <c r="A5" s="4" t="inlineStr">
        <is>
          <t>Common warrants</t>
        </is>
      </c>
    </row>
    <row r="6">
      <c r="A6" s="3" t="inlineStr">
        <is>
          <t>Class of Warrant or Right [Line Items]</t>
        </is>
      </c>
    </row>
    <row r="7">
      <c r="A7" s="4" t="inlineStr">
        <is>
          <t>Underlying Common Stock to be Purchased (in shares)</t>
        </is>
      </c>
      <c r="C7" s="6" t="n">
        <v>2049180</v>
      </c>
      <c r="D7" s="6" t="n">
        <v>3073770</v>
      </c>
      <c r="E7" s="6" t="n">
        <v>2777779</v>
      </c>
      <c r="F7" s="6" t="n">
        <v>1666667</v>
      </c>
      <c r="G7" s="6" t="n">
        <v>182</v>
      </c>
      <c r="H7" s="6" t="n">
        <v>848674</v>
      </c>
      <c r="I7" s="6" t="n">
        <v>7806</v>
      </c>
      <c r="J7" s="6" t="n">
        <v>1171</v>
      </c>
      <c r="K7" s="6" t="n">
        <v>878</v>
      </c>
    </row>
    <row r="8">
      <c r="A8" s="4" t="inlineStr">
        <is>
          <t>Stock option warrant to purchase, exercise price per share (in dollars per share)</t>
        </is>
      </c>
      <c r="C8" s="8" t="n">
        <v>2.44</v>
      </c>
      <c r="D8" s="8" t="n">
        <v>2.44</v>
      </c>
      <c r="E8" s="8" t="n">
        <v>6.38</v>
      </c>
      <c r="F8" s="8" t="n">
        <v>6.38</v>
      </c>
      <c r="G8" s="8" t="n">
        <v>7.5</v>
      </c>
      <c r="H8" s="8" t="n">
        <v>7.5</v>
      </c>
      <c r="I8" s="8" t="n">
        <v>3.69</v>
      </c>
      <c r="J8" s="8" t="n">
        <v>51.24</v>
      </c>
      <c r="K8" s="8" t="n">
        <v>5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t>
        </is>
      </c>
      <c r="B1" s="2" t="inlineStr">
        <is>
          <t>Dec. 31, 2020shares</t>
        </is>
      </c>
    </row>
    <row r="2">
      <c r="A2" s="3" t="inlineStr">
        <is>
          <t>Class Of Stock [Line Items]</t>
        </is>
      </c>
    </row>
    <row r="3">
      <c r="A3" s="4" t="inlineStr">
        <is>
          <t>Common stock issuable upon the exercise of common stock warrants (in shares)</t>
        </is>
      </c>
      <c r="B3" s="6" t="n">
        <v>10426107</v>
      </c>
    </row>
    <row r="4">
      <c r="A4" s="4" t="inlineStr">
        <is>
          <t>Total common stock reserved for future issuance (in shares)</t>
        </is>
      </c>
      <c r="B4" s="6" t="n">
        <v>22918377</v>
      </c>
    </row>
    <row r="5">
      <c r="A5" s="4" t="inlineStr">
        <is>
          <t>Inducement Plan</t>
        </is>
      </c>
    </row>
    <row r="6">
      <c r="A6" s="3" t="inlineStr">
        <is>
          <t>Class Of Stock [Line Items]</t>
        </is>
      </c>
    </row>
    <row r="7">
      <c r="A7" s="4" t="inlineStr">
        <is>
          <t>Common stock available for future issuance under the Amended and Restated 2014 Plan and Inducement Plan (in shares)</t>
        </is>
      </c>
      <c r="B7" s="6" t="n">
        <v>527175</v>
      </c>
    </row>
    <row r="8">
      <c r="A8" s="4" t="inlineStr">
        <is>
          <t>Options to purchase common stock</t>
        </is>
      </c>
    </row>
    <row r="9">
      <c r="A9" s="3" t="inlineStr">
        <is>
          <t>Class Of Stock [Line Items]</t>
        </is>
      </c>
    </row>
    <row r="10">
      <c r="A10" s="4" t="inlineStr">
        <is>
          <t>Common stock issuable upon the exercise of stock options outstanding (in shares)</t>
        </is>
      </c>
      <c r="B10" s="6" t="n">
        <v>8935801</v>
      </c>
    </row>
    <row r="11">
      <c r="A11" s="4" t="inlineStr">
        <is>
          <t>Options to purchase common stock | 2019 ESPP</t>
        </is>
      </c>
    </row>
    <row r="12">
      <c r="A12" s="3" t="inlineStr">
        <is>
          <t>Class Of Stock [Line Items]</t>
        </is>
      </c>
    </row>
    <row r="13">
      <c r="A13" s="4" t="inlineStr">
        <is>
          <t>Common stock available for future issuance under 2014 ESPP (in shares)</t>
        </is>
      </c>
      <c r="B13" s="6" t="n">
        <v>1293721</v>
      </c>
    </row>
    <row r="14">
      <c r="A14" s="4" t="inlineStr">
        <is>
          <t>Options to purchase common stock | Amended And Restated 2014 Plan</t>
        </is>
      </c>
    </row>
    <row r="15">
      <c r="A15" s="3" t="inlineStr">
        <is>
          <t>Class Of Stock [Line Items]</t>
        </is>
      </c>
    </row>
    <row r="16">
      <c r="A16" s="4" t="inlineStr">
        <is>
          <t>Common stock available for future issuance under the Amended and Restated 2014 Plan and Inducement Plan (in shares)</t>
        </is>
      </c>
      <c r="B16" s="6" t="n">
        <v>1735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based Compensation - Additional Information (Detail) - USD ($)</t>
        </is>
      </c>
      <c r="B1" s="2" t="inlineStr">
        <is>
          <t>Jan. 01, 2021</t>
        </is>
      </c>
      <c r="C1" s="2" t="inlineStr">
        <is>
          <t>May 07, 2019</t>
        </is>
      </c>
      <c r="D1" s="2" t="inlineStr">
        <is>
          <t>Sep. 30, 2012</t>
        </is>
      </c>
      <c r="E1" s="2" t="inlineStr">
        <is>
          <t>Dec. 31, 2020</t>
        </is>
      </c>
      <c r="F1" s="2" t="inlineStr">
        <is>
          <t>Feb. 26, 2019</t>
        </is>
      </c>
      <c r="G1" s="2" t="inlineStr">
        <is>
          <t>Dec. 31, 2020</t>
        </is>
      </c>
      <c r="H1" s="2" t="inlineStr">
        <is>
          <t>Dec. 31, 2019</t>
        </is>
      </c>
      <c r="I1" s="2" t="inlineStr">
        <is>
          <t>Feb. 25, 2020</t>
        </is>
      </c>
      <c r="J1" s="2" t="inlineStr">
        <is>
          <t>Jan. 01, 2019</t>
        </is>
      </c>
      <c r="K1" s="2" t="inlineStr">
        <is>
          <t>Jul. 24, 2018</t>
        </is>
      </c>
      <c r="L1" s="2" t="inlineStr">
        <is>
          <t>May 30, 2018</t>
        </is>
      </c>
      <c r="M1" s="2" t="inlineStr">
        <is>
          <t>Nov. 30, 2014</t>
        </is>
      </c>
      <c r="N1" s="2" t="inlineStr">
        <is>
          <t>Sep. 15, 2014</t>
        </is>
      </c>
    </row>
    <row r="2">
      <c r="A2" s="3" t="inlineStr">
        <is>
          <t>Share-based Compensation Arrangement by Share-based Payment Award [Line Items]</t>
        </is>
      </c>
    </row>
    <row r="3">
      <c r="A3" s="4" t="inlineStr">
        <is>
          <t>Number of shares authorized (in shares)</t>
        </is>
      </c>
      <c r="M3" s="6" t="n">
        <v>28333</v>
      </c>
    </row>
    <row r="4">
      <c r="A4" s="4" t="inlineStr">
        <is>
          <t>Stock-based compensation expense</t>
        </is>
      </c>
      <c r="E4" s="5" t="n">
        <v>12697000</v>
      </c>
      <c r="H4" s="5" t="n">
        <v>8579000</v>
      </c>
    </row>
    <row r="5">
      <c r="A5" s="4" t="inlineStr">
        <is>
          <t>Unrecognized stock-based compensation expense for employee stock options</t>
        </is>
      </c>
      <c r="E5" s="6" t="n">
        <v>9400000</v>
      </c>
      <c r="G5" s="5" t="n">
        <v>9400000</v>
      </c>
    </row>
    <row r="6">
      <c r="A6" s="4" t="inlineStr">
        <is>
          <t>Weighted-average remaining period</t>
        </is>
      </c>
      <c r="G6" s="4" t="inlineStr">
        <is>
          <t>2 years 2 months 12 days</t>
        </is>
      </c>
    </row>
    <row r="7">
      <c r="A7" s="4" t="inlineStr">
        <is>
          <t>Options to purchase common stock</t>
        </is>
      </c>
    </row>
    <row r="8">
      <c r="A8" s="3" t="inlineStr">
        <is>
          <t>Share-based Compensation Arrangement by Share-based Payment Award [Line Items]</t>
        </is>
      </c>
    </row>
    <row r="9">
      <c r="A9" s="4" t="inlineStr">
        <is>
          <t>Stock-based compensation expense</t>
        </is>
      </c>
      <c r="G9" s="5" t="n">
        <v>6000000</v>
      </c>
      <c r="H9" s="6" t="n">
        <v>5600000</v>
      </c>
    </row>
    <row r="10">
      <c r="A10" s="4" t="inlineStr">
        <is>
          <t>Unvested Restricted Common Stock</t>
        </is>
      </c>
    </row>
    <row r="11">
      <c r="A11" s="3" t="inlineStr">
        <is>
          <t>Share-based Compensation Arrangement by Share-based Payment Award [Line Items]</t>
        </is>
      </c>
    </row>
    <row r="12">
      <c r="A12" s="4" t="inlineStr">
        <is>
          <t>Issued RSU for the right to shares common stock (in shares)</t>
        </is>
      </c>
      <c r="G12" s="6" t="n">
        <v>1275000</v>
      </c>
    </row>
    <row r="13">
      <c r="A13" s="4" t="inlineStr">
        <is>
          <t>RSAs and RSUs</t>
        </is>
      </c>
    </row>
    <row r="14">
      <c r="A14" s="3" t="inlineStr">
        <is>
          <t>Share-based Compensation Arrangement by Share-based Payment Award [Line Items]</t>
        </is>
      </c>
    </row>
    <row r="15">
      <c r="A15" s="4" t="inlineStr">
        <is>
          <t>Stock-based compensation expense</t>
        </is>
      </c>
      <c r="G15" s="5" t="n">
        <v>6500000</v>
      </c>
      <c r="H15" s="5" t="n">
        <v>2900000</v>
      </c>
    </row>
    <row r="16">
      <c r="A16" s="4" t="inlineStr">
        <is>
          <t>Compensation costs not yet recognized</t>
        </is>
      </c>
      <c r="E16" s="5" t="n">
        <v>200000</v>
      </c>
      <c r="G16" s="5" t="n">
        <v>200000</v>
      </c>
    </row>
    <row r="17">
      <c r="A17" s="4" t="inlineStr">
        <is>
          <t>Period for recognition</t>
        </is>
      </c>
      <c r="G17" s="4" t="inlineStr">
        <is>
          <t>10 months 24 days</t>
        </is>
      </c>
    </row>
    <row r="18">
      <c r="A18" s="4" t="inlineStr">
        <is>
          <t>Two Thousand Twelve Equity Incentive Plan</t>
        </is>
      </c>
    </row>
    <row r="19">
      <c r="A19" s="3" t="inlineStr">
        <is>
          <t>Share-based Compensation Arrangement by Share-based Payment Award [Line Items]</t>
        </is>
      </c>
    </row>
    <row r="20">
      <c r="A20" s="4" t="inlineStr">
        <is>
          <t>Expiration period</t>
        </is>
      </c>
      <c r="D20" s="4" t="inlineStr">
        <is>
          <t>10 years</t>
        </is>
      </c>
    </row>
    <row r="21">
      <c r="A21" s="4" t="inlineStr">
        <is>
          <t>Amended And Restated 2014 Plan</t>
        </is>
      </c>
    </row>
    <row r="22">
      <c r="A22" s="3" t="inlineStr">
        <is>
          <t>Share-based Compensation Arrangement by Share-based Payment Award [Line Items]</t>
        </is>
      </c>
    </row>
    <row r="23">
      <c r="A23" s="4" t="inlineStr">
        <is>
          <t>Number of shares authorized (in shares)</t>
        </is>
      </c>
      <c r="I23" s="6" t="n">
        <v>11725515</v>
      </c>
      <c r="L23" s="6" t="n">
        <v>7800000</v>
      </c>
      <c r="N23" s="6" t="n">
        <v>749305</v>
      </c>
    </row>
    <row r="24">
      <c r="A24" s="4" t="inlineStr">
        <is>
          <t>Incremental number of shares authorized (in shares)</t>
        </is>
      </c>
      <c r="I24" s="6" t="n">
        <v>2000000</v>
      </c>
    </row>
    <row r="25">
      <c r="A25" s="4" t="inlineStr">
        <is>
          <t>Automatic shares authorized under plan increase, percentage of common stock issued and outstanding (percentage)</t>
        </is>
      </c>
      <c r="F25" s="4" t="inlineStr">
        <is>
          <t>4.00%</t>
        </is>
      </c>
    </row>
    <row r="26">
      <c r="A26" s="4" t="inlineStr">
        <is>
          <t>Inducement Plan</t>
        </is>
      </c>
    </row>
    <row r="27">
      <c r="A27" s="3" t="inlineStr">
        <is>
          <t>Share-based Compensation Arrangement by Share-based Payment Award [Line Items]</t>
        </is>
      </c>
    </row>
    <row r="28">
      <c r="A28" s="4" t="inlineStr">
        <is>
          <t>Number of shares authorized (in shares)</t>
        </is>
      </c>
      <c r="I28" s="6" t="n">
        <v>1250000</v>
      </c>
      <c r="K28" s="6" t="n">
        <v>250000</v>
      </c>
    </row>
    <row r="29">
      <c r="A29" s="4" t="inlineStr">
        <is>
          <t>Employee Stock Purchase Plan 2014 | Employee Stock Purchase Plan</t>
        </is>
      </c>
    </row>
    <row r="30">
      <c r="A30" s="3" t="inlineStr">
        <is>
          <t>Share-based Compensation Arrangement by Share-based Payment Award [Line Items]</t>
        </is>
      </c>
    </row>
    <row r="31">
      <c r="A31" s="4" t="inlineStr">
        <is>
          <t>Incremental number of shares authorized (in shares)</t>
        </is>
      </c>
      <c r="J31" s="6" t="n">
        <v>258672</v>
      </c>
    </row>
    <row r="32">
      <c r="A32" s="4" t="inlineStr">
        <is>
          <t>Shares of common stock purchased under the ESPP (in shares)</t>
        </is>
      </c>
      <c r="H32" s="6" t="n">
        <v>0</v>
      </c>
    </row>
    <row r="33">
      <c r="A33" s="4" t="inlineStr">
        <is>
          <t>Employee Stock Purchase Plan 2019</t>
        </is>
      </c>
    </row>
    <row r="34">
      <c r="A34" s="3" t="inlineStr">
        <is>
          <t>Share-based Compensation Arrangement by Share-based Payment Award [Line Items]</t>
        </is>
      </c>
    </row>
    <row r="35">
      <c r="A35" s="4" t="inlineStr">
        <is>
          <t>Shares of common stock purchased under the ESPP (in shares)</t>
        </is>
      </c>
      <c r="G35" s="6" t="n">
        <v>128701</v>
      </c>
      <c r="H35" s="6" t="n">
        <v>40335</v>
      </c>
    </row>
    <row r="36">
      <c r="A36" s="4" t="inlineStr">
        <is>
          <t>Employee Stock Purchase Plan 2019 | Options to purchase common stock</t>
        </is>
      </c>
    </row>
    <row r="37">
      <c r="A37" s="3" t="inlineStr">
        <is>
          <t>Share-based Compensation Arrangement by Share-based Payment Award [Line Items]</t>
        </is>
      </c>
    </row>
    <row r="38">
      <c r="A38" s="4" t="inlineStr">
        <is>
          <t>Common stock available for future issuance (in shares)</t>
        </is>
      </c>
      <c r="E38" s="6" t="n">
        <v>1293721</v>
      </c>
      <c r="G38" s="6" t="n">
        <v>1293721</v>
      </c>
    </row>
    <row r="39">
      <c r="A39" s="4" t="inlineStr">
        <is>
          <t>Employee Stock Purchase Plan 2019 | Employee Stock Purchase Plan</t>
        </is>
      </c>
    </row>
    <row r="40">
      <c r="A40" s="3" t="inlineStr">
        <is>
          <t>Share-based Compensation Arrangement by Share-based Payment Award [Line Items]</t>
        </is>
      </c>
    </row>
    <row r="41">
      <c r="A41" s="4" t="inlineStr">
        <is>
          <t>Incremental number of shares authorized (in shares)</t>
        </is>
      </c>
      <c r="E41" s="6" t="n">
        <v>1000000</v>
      </c>
      <c r="G41" s="6" t="n">
        <v>1000000</v>
      </c>
    </row>
    <row r="42">
      <c r="A42" s="4" t="inlineStr">
        <is>
          <t>Automatic shares authorized under plan increase, percentage of common stock issued and outstanding (percentage)</t>
        </is>
      </c>
      <c r="G42" s="4" t="inlineStr">
        <is>
          <t>2.00%</t>
        </is>
      </c>
    </row>
    <row r="43">
      <c r="A43" s="4" t="inlineStr">
        <is>
          <t>Stock-based compensation expense</t>
        </is>
      </c>
      <c r="G43" s="5" t="n">
        <v>200000</v>
      </c>
      <c r="H43" s="5" t="n">
        <v>100000</v>
      </c>
    </row>
    <row r="44">
      <c r="A44" s="4" t="inlineStr">
        <is>
          <t>Compensation costs not yet recognized</t>
        </is>
      </c>
      <c r="E44" s="5" t="n">
        <v>200000</v>
      </c>
      <c r="G44" s="5" t="n">
        <v>200000</v>
      </c>
    </row>
    <row r="45">
      <c r="A45" s="4" t="inlineStr">
        <is>
          <t>Period for recognition</t>
        </is>
      </c>
      <c r="G45" s="4" t="inlineStr">
        <is>
          <t>6 months</t>
        </is>
      </c>
    </row>
    <row r="46">
      <c r="A46" s="4" t="inlineStr">
        <is>
          <t>Common stock available for future issuance (in shares)</t>
        </is>
      </c>
      <c r="C46" s="6" t="n">
        <v>500000</v>
      </c>
    </row>
    <row r="47">
      <c r="A47" s="4" t="inlineStr">
        <is>
          <t>Purchase price discount as a percentage of fair market value (as a percentage)</t>
        </is>
      </c>
      <c r="C47" s="4" t="inlineStr">
        <is>
          <t>85.00%</t>
        </is>
      </c>
    </row>
    <row r="48">
      <c r="A48" s="4" t="inlineStr">
        <is>
          <t>Shares available for purchase</t>
        </is>
      </c>
      <c r="C48" s="5" t="n">
        <v>25000</v>
      </c>
    </row>
    <row r="49">
      <c r="A49" s="4" t="inlineStr">
        <is>
          <t>Vesting period one | Two Thousand Twelve Equity Incentive Plan</t>
        </is>
      </c>
    </row>
    <row r="50">
      <c r="A50" s="3" t="inlineStr">
        <is>
          <t>Share-based Compensation Arrangement by Share-based Payment Award [Line Items]</t>
        </is>
      </c>
    </row>
    <row r="51">
      <c r="A51" s="4" t="inlineStr">
        <is>
          <t>Vesting period</t>
        </is>
      </c>
      <c r="D51" s="4" t="inlineStr">
        <is>
          <t>4 years</t>
        </is>
      </c>
    </row>
    <row r="52">
      <c r="A52" s="4" t="inlineStr">
        <is>
          <t>Exercisable (as a percentage)</t>
        </is>
      </c>
      <c r="D52" s="4" t="inlineStr">
        <is>
          <t>25.00%</t>
        </is>
      </c>
    </row>
    <row r="53">
      <c r="A53" s="4" t="inlineStr">
        <is>
          <t>Vesting period two | Two Thousand Twelve Equity Incentive Plan</t>
        </is>
      </c>
    </row>
    <row r="54">
      <c r="A54" s="3" t="inlineStr">
        <is>
          <t>Share-based Compensation Arrangement by Share-based Payment Award [Line Items]</t>
        </is>
      </c>
    </row>
    <row r="55">
      <c r="A55" s="4" t="inlineStr">
        <is>
          <t>Vesting period</t>
        </is>
      </c>
      <c r="D55" s="4" t="inlineStr">
        <is>
          <t>3 years</t>
        </is>
      </c>
    </row>
    <row r="56">
      <c r="A56" s="4" t="inlineStr">
        <is>
          <t>Exercisable (as a percentage)</t>
        </is>
      </c>
      <c r="D56" s="4" t="inlineStr">
        <is>
          <t>25.00%</t>
        </is>
      </c>
    </row>
    <row r="57">
      <c r="A57" s="4" t="inlineStr">
        <is>
          <t>Executive management team | Amended And Restated 2014 Plan | Unvested Restricted Common Stock</t>
        </is>
      </c>
    </row>
    <row r="58">
      <c r="A58" s="3" t="inlineStr">
        <is>
          <t>Share-based Compensation Arrangement by Share-based Payment Award [Line Items]</t>
        </is>
      </c>
    </row>
    <row r="59">
      <c r="A59" s="4" t="inlineStr">
        <is>
          <t>Issued RSU for the right to shares common stock (in shares)</t>
        </is>
      </c>
      <c r="G59" s="6" t="n">
        <v>1275000</v>
      </c>
      <c r="H59" s="6" t="n">
        <v>641000</v>
      </c>
    </row>
    <row r="60">
      <c r="A60" s="4" t="inlineStr">
        <is>
          <t>Executive management team | Vesting period one | Amended And Restated 2014 Plan | Unvested Restricted Common Stock</t>
        </is>
      </c>
    </row>
    <row r="61">
      <c r="A61" s="3" t="inlineStr">
        <is>
          <t>Share-based Compensation Arrangement by Share-based Payment Award [Line Items]</t>
        </is>
      </c>
    </row>
    <row r="62">
      <c r="A62" s="4" t="inlineStr">
        <is>
          <t>Issued RSU for the right to shares common stock (in shares)</t>
        </is>
      </c>
      <c r="G62" s="6" t="n">
        <v>1245000</v>
      </c>
      <c r="H62" s="6" t="n">
        <v>460500</v>
      </c>
    </row>
    <row r="63">
      <c r="A63" s="4" t="inlineStr">
        <is>
          <t>Subsequent Event | Amended And Restated 2014 Plan</t>
        </is>
      </c>
    </row>
    <row r="64">
      <c r="A64" s="3" t="inlineStr">
        <is>
          <t>Share-based Compensation Arrangement by Share-based Payment Award [Line Items]</t>
        </is>
      </c>
    </row>
    <row r="65">
      <c r="A65" s="4" t="inlineStr">
        <is>
          <t>Incremental number of shares authorized (in shares)</t>
        </is>
      </c>
      <c r="B65" s="6" t="n">
        <v>3254061</v>
      </c>
    </row>
    <row r="66">
      <c r="A66" s="4" t="inlineStr">
        <is>
          <t>Subsequent Event | Employee Stock Purchase Plan 2019 | Employee Stock Purchase Plan</t>
        </is>
      </c>
    </row>
    <row r="67">
      <c r="A67" s="3" t="inlineStr">
        <is>
          <t>Share-based Compensation Arrangement by Share-based Payment Award [Line Items]</t>
        </is>
      </c>
    </row>
    <row r="68">
      <c r="A68" s="4" t="inlineStr">
        <is>
          <t>Number of additional shares authorized (in shares)</t>
        </is>
      </c>
      <c r="B68" s="6" t="n">
        <v>1000000</v>
      </c>
    </row>
    <row r="69">
      <c r="A69" s="4" t="inlineStr">
        <is>
          <t>Minimum | Employee Stock Purchase Plan 2019 | Employee Stock Purchase Plan</t>
        </is>
      </c>
    </row>
    <row r="70">
      <c r="A70" s="3" t="inlineStr">
        <is>
          <t>Share-based Compensation Arrangement by Share-based Payment Award [Line Items]</t>
        </is>
      </c>
    </row>
    <row r="71">
      <c r="A71" s="4" t="inlineStr">
        <is>
          <t>Contribution limitations, percentage of employees salaries (as a percentage)</t>
        </is>
      </c>
      <c r="C71" s="4" t="inlineStr">
        <is>
          <t>1.00%</t>
        </is>
      </c>
    </row>
    <row r="72">
      <c r="A72" s="4" t="inlineStr">
        <is>
          <t>Maximum | Employee Stock Purchase Plan 2019 | Employee Stock Purchase Plan</t>
        </is>
      </c>
    </row>
    <row r="73">
      <c r="A73" s="3" t="inlineStr">
        <is>
          <t>Share-based Compensation Arrangement by Share-based Payment Award [Line Items]</t>
        </is>
      </c>
    </row>
    <row r="74">
      <c r="A74" s="4" t="inlineStr">
        <is>
          <t>Contribution limitations, percentage of employees salaries (as a percentage)</t>
        </is>
      </c>
      <c r="C74"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based Compensation Expense (Details) - USD ($) $ in Thousands</t>
        </is>
      </c>
      <c r="B1" s="2" t="inlineStr">
        <is>
          <t>3 Months Ended</t>
        </is>
      </c>
      <c r="C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12697</v>
      </c>
      <c r="C4" s="5" t="n">
        <v>8579</v>
      </c>
    </row>
    <row r="5">
      <c r="A5" s="4" t="inlineStr">
        <is>
          <t>Research and development</t>
        </is>
      </c>
    </row>
    <row r="6">
      <c r="A6" s="3" t="inlineStr">
        <is>
          <t>Share-based Compensation Arrangement by Share-based Payment Award [Line Items]</t>
        </is>
      </c>
    </row>
    <row r="7">
      <c r="A7" s="4" t="inlineStr">
        <is>
          <t>Stock-based compensation expense</t>
        </is>
      </c>
      <c r="B7" s="6" t="n">
        <v>1922</v>
      </c>
      <c r="C7" s="6" t="n">
        <v>1131</v>
      </c>
    </row>
    <row r="8">
      <c r="A8" s="4" t="inlineStr">
        <is>
          <t>Selling and marketing</t>
        </is>
      </c>
    </row>
    <row r="9">
      <c r="A9" s="3" t="inlineStr">
        <is>
          <t>Share-based Compensation Arrangement by Share-based Payment Award [Line Items]</t>
        </is>
      </c>
    </row>
    <row r="10">
      <c r="A10" s="4" t="inlineStr">
        <is>
          <t>Stock-based compensation expense</t>
        </is>
      </c>
      <c r="B10" s="6" t="n">
        <v>2388</v>
      </c>
      <c r="C10" s="6" t="n">
        <v>1372</v>
      </c>
    </row>
    <row r="11">
      <c r="A11" s="4" t="inlineStr">
        <is>
          <t>General and administrative</t>
        </is>
      </c>
    </row>
    <row r="12">
      <c r="A12" s="3" t="inlineStr">
        <is>
          <t>Share-based Compensation Arrangement by Share-based Payment Award [Line Items]</t>
        </is>
      </c>
    </row>
    <row r="13">
      <c r="A13" s="4" t="inlineStr">
        <is>
          <t>Stock-based compensation expense</t>
        </is>
      </c>
      <c r="B13" s="5" t="n">
        <v>8387</v>
      </c>
      <c r="C13" s="5" t="n">
        <v>60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 Activity (Details) - Options to purchase common stock - USD ($) $ / shares in Units, $ in Thousands</t>
        </is>
      </c>
      <c r="B1" s="2" t="inlineStr">
        <is>
          <t>12 Months Ended</t>
        </is>
      </c>
    </row>
    <row r="2">
      <c r="B2" s="2" t="inlineStr">
        <is>
          <t>Dec. 31, 2020</t>
        </is>
      </c>
      <c r="C2" s="2" t="inlineStr">
        <is>
          <t>Dec. 31, 2019</t>
        </is>
      </c>
    </row>
    <row r="3">
      <c r="A3" s="3" t="inlineStr">
        <is>
          <t>Options</t>
        </is>
      </c>
    </row>
    <row r="4">
      <c r="A4" s="4" t="inlineStr">
        <is>
          <t>Beginning outstanding (in shares)</t>
        </is>
      </c>
      <c r="B4" s="6" t="n">
        <v>6419383</v>
      </c>
    </row>
    <row r="5">
      <c r="A5" s="4" t="inlineStr">
        <is>
          <t>Granted (in shares)</t>
        </is>
      </c>
      <c r="B5" s="6" t="n">
        <v>2955185</v>
      </c>
    </row>
    <row r="6">
      <c r="A6" s="4" t="inlineStr">
        <is>
          <t>Exercised (in shares)</t>
        </is>
      </c>
      <c r="B6" s="6" t="n">
        <v>-21652</v>
      </c>
    </row>
    <row r="7">
      <c r="A7" s="4" t="inlineStr">
        <is>
          <t>Forfeited (in shares)</t>
        </is>
      </c>
      <c r="B7" s="6" t="n">
        <v>-417115</v>
      </c>
    </row>
    <row r="8">
      <c r="A8" s="4" t="inlineStr">
        <is>
          <t>Ending outstanding (in shares)</t>
        </is>
      </c>
      <c r="B8" s="6" t="n">
        <v>8935801</v>
      </c>
      <c r="C8" s="6" t="n">
        <v>6419383</v>
      </c>
    </row>
    <row r="9">
      <c r="A9" s="4" t="inlineStr">
        <is>
          <t>Options vested and expected to vest (in shares)</t>
        </is>
      </c>
      <c r="B9" s="6" t="n">
        <v>8935801</v>
      </c>
    </row>
    <row r="10">
      <c r="A10" s="4" t="inlineStr">
        <is>
          <t>Options exercisable (in shares)</t>
        </is>
      </c>
      <c r="B10" s="6" t="n">
        <v>5639525</v>
      </c>
    </row>
    <row r="11">
      <c r="A11" s="3" t="inlineStr">
        <is>
          <t>Share-based Compensation Arrangement by Share-based Payment Award, Options, Outstanding, Weighted Average Exercise Price [Abstract]</t>
        </is>
      </c>
    </row>
    <row r="12">
      <c r="A12" s="4" t="inlineStr">
        <is>
          <t>Beginning outstanding (in usd per share)</t>
        </is>
      </c>
      <c r="B12" s="8" t="n">
        <v>6.68</v>
      </c>
    </row>
    <row r="13">
      <c r="A13" s="4" t="inlineStr">
        <is>
          <t>Granted (in usd per share)</t>
        </is>
      </c>
      <c r="B13" s="13" t="n">
        <v>4.58</v>
      </c>
    </row>
    <row r="14">
      <c r="A14" s="4" t="inlineStr">
        <is>
          <t>Exercised (in usd per share)</t>
        </is>
      </c>
      <c r="B14" s="13" t="n">
        <v>3.83</v>
      </c>
    </row>
    <row r="15">
      <c r="A15" s="4" t="inlineStr">
        <is>
          <t>Forfeited (in usd per share)</t>
        </is>
      </c>
      <c r="B15" s="13" t="n">
        <v>4.83</v>
      </c>
    </row>
    <row r="16">
      <c r="A16" s="4" t="inlineStr">
        <is>
          <t>Ending outstanding (in usd per share)</t>
        </is>
      </c>
      <c r="B16" s="13" t="n">
        <v>6.08</v>
      </c>
      <c r="C16" s="8" t="n">
        <v>6.68</v>
      </c>
    </row>
    <row r="17">
      <c r="A17" s="4" t="inlineStr">
        <is>
          <t>Weighted Average Exercise Price, Options vested and expected to vest (in usd per share)</t>
        </is>
      </c>
      <c r="B17" s="13" t="n">
        <v>6.08</v>
      </c>
    </row>
    <row r="18">
      <c r="A18" s="4" t="inlineStr">
        <is>
          <t>Weighted Average Exercise Price, Options exercisable (in usd per share)</t>
        </is>
      </c>
      <c r="B18" s="8" t="n">
        <v>7.1</v>
      </c>
    </row>
    <row r="19">
      <c r="A19" s="4" t="inlineStr">
        <is>
          <t>Weighted Average Remaining Contractual Term (in Years)</t>
        </is>
      </c>
      <c r="B19" s="4" t="inlineStr">
        <is>
          <t>7 years 9 months 3 days</t>
        </is>
      </c>
      <c r="C19" s="4" t="inlineStr">
        <is>
          <t>8 years 5 months 8 days</t>
        </is>
      </c>
    </row>
    <row r="20">
      <c r="A20" s="4" t="inlineStr">
        <is>
          <t>Weighted Average Remaining Contractual Term (in Years), Options vested and expected to vest</t>
        </is>
      </c>
      <c r="B20" s="4" t="inlineStr">
        <is>
          <t>7 years 9 months 3 days</t>
        </is>
      </c>
    </row>
    <row r="21">
      <c r="A21" s="4" t="inlineStr">
        <is>
          <t>Weighted Average Remaining Contractual Term (in Years), Exercisable options</t>
        </is>
      </c>
      <c r="B21" s="4" t="inlineStr">
        <is>
          <t>7 years 14 days</t>
        </is>
      </c>
    </row>
    <row r="22">
      <c r="A22" s="4" t="inlineStr">
        <is>
          <t>Aggregate Intrinsic Value</t>
        </is>
      </c>
      <c r="B22" s="5" t="n">
        <v>338</v>
      </c>
      <c r="C22" s="5" t="n">
        <v>8336</v>
      </c>
    </row>
    <row r="23">
      <c r="A23" s="4" t="inlineStr">
        <is>
          <t>Aggregate Intrinsic Value, Options vested and expected to vest</t>
        </is>
      </c>
      <c r="B23" s="6" t="n">
        <v>338</v>
      </c>
    </row>
    <row r="24">
      <c r="A24" s="4" t="inlineStr">
        <is>
          <t>Aggregate Intrinsic Value, Exercisable options</t>
        </is>
      </c>
      <c r="B24" s="5" t="n">
        <v>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2309</v>
      </c>
      <c r="C4" s="5" t="n">
        <v>-80033</v>
      </c>
    </row>
    <row r="5">
      <c r="A5" s="3" t="inlineStr">
        <is>
          <t>Adjustments to reconcile net loss to net cash, cash equivalents and restricted cash used in operating activities:</t>
        </is>
      </c>
    </row>
    <row r="6">
      <c r="A6" s="4" t="inlineStr">
        <is>
          <t>Loss on issuance of financial instruments</t>
        </is>
      </c>
      <c r="B6" s="6" t="n">
        <v>64049</v>
      </c>
      <c r="C6" s="6" t="n">
        <v>674</v>
      </c>
    </row>
    <row r="7">
      <c r="A7" s="4" t="inlineStr">
        <is>
          <t>Change in fair value of financial instruments</t>
        </is>
      </c>
      <c r="B7" s="6" t="n">
        <v>-27281</v>
      </c>
      <c r="C7" s="6" t="n">
        <v>27372</v>
      </c>
    </row>
    <row r="8">
      <c r="A8" s="4" t="inlineStr">
        <is>
          <t>Stock-based compensation</t>
        </is>
      </c>
      <c r="B8" s="6" t="n">
        <v>12697</v>
      </c>
      <c r="C8" s="6" t="n">
        <v>8579</v>
      </c>
    </row>
    <row r="9">
      <c r="A9" s="4" t="inlineStr">
        <is>
          <t>Depreciation</t>
        </is>
      </c>
      <c r="B9" s="6" t="n">
        <v>302</v>
      </c>
      <c r="C9" s="6" t="n">
        <v>263</v>
      </c>
    </row>
    <row r="10">
      <c r="A10" s="4" t="inlineStr">
        <is>
          <t>Loss from sale of property and equipment</t>
        </is>
      </c>
      <c r="B10" s="6" t="n">
        <v>0</v>
      </c>
      <c r="C10" s="6" t="n">
        <v>79</v>
      </c>
    </row>
    <row r="11">
      <c r="A11" s="4" t="inlineStr">
        <is>
          <t>Noncash lease expenses</t>
        </is>
      </c>
      <c r="B11" s="6" t="n">
        <v>879</v>
      </c>
      <c r="C11" s="6" t="n">
        <v>642</v>
      </c>
    </row>
    <row r="12">
      <c r="A12" s="4" t="inlineStr">
        <is>
          <t>Noncash interest expenses</t>
        </is>
      </c>
      <c r="B12" s="6" t="n">
        <v>2061</v>
      </c>
      <c r="C12" s="6" t="n">
        <v>0</v>
      </c>
    </row>
    <row r="13">
      <c r="A13" s="3" t="inlineStr">
        <is>
          <t>Changes in operating assets and liabilities:</t>
        </is>
      </c>
    </row>
    <row r="14">
      <c r="A14" s="4" t="inlineStr">
        <is>
          <t>Accounts receivable</t>
        </is>
      </c>
      <c r="B14" s="6" t="n">
        <v>-1067</v>
      </c>
      <c r="C14" s="6" t="n">
        <v>0</v>
      </c>
    </row>
    <row r="15">
      <c r="A15" s="4" t="inlineStr">
        <is>
          <t>Inventories</t>
        </is>
      </c>
      <c r="B15" s="6" t="n">
        <v>-6010</v>
      </c>
      <c r="C15" s="6" t="n">
        <v>0</v>
      </c>
    </row>
    <row r="16">
      <c r="A16" s="4" t="inlineStr">
        <is>
          <t>Prepaid and other assets</t>
        </is>
      </c>
      <c r="B16" s="6" t="n">
        <v>-17356</v>
      </c>
      <c r="C16" s="6" t="n">
        <v>-952</v>
      </c>
    </row>
    <row r="17">
      <c r="A17" s="4" t="inlineStr">
        <is>
          <t>Accounts payable</t>
        </is>
      </c>
      <c r="B17" s="6" t="n">
        <v>4126</v>
      </c>
      <c r="C17" s="6" t="n">
        <v>-2931</v>
      </c>
    </row>
    <row r="18">
      <c r="A18" s="4" t="inlineStr">
        <is>
          <t>Accrued expenses and other liabilities</t>
        </is>
      </c>
      <c r="B18" s="6" t="n">
        <v>2729</v>
      </c>
      <c r="C18" s="6" t="n">
        <v>-8775</v>
      </c>
    </row>
    <row r="19">
      <c r="A19" s="4" t="inlineStr">
        <is>
          <t>Accrued compensation</t>
        </is>
      </c>
      <c r="B19" s="6" t="n">
        <v>2844</v>
      </c>
      <c r="C19" s="6" t="n">
        <v>746</v>
      </c>
    </row>
    <row r="20">
      <c r="A20" s="4" t="inlineStr">
        <is>
          <t>Operating lease liabilities</t>
        </is>
      </c>
      <c r="B20" s="6" t="n">
        <v>-493</v>
      </c>
      <c r="C20" s="6" t="n">
        <v>-761</v>
      </c>
    </row>
    <row r="21">
      <c r="A21" s="4" t="inlineStr">
        <is>
          <t>Net cash, cash equivalents and restricted cash used in operating activities</t>
        </is>
      </c>
      <c r="B21" s="6" t="n">
        <v>-104829</v>
      </c>
      <c r="C21" s="6" t="n">
        <v>-55097</v>
      </c>
    </row>
    <row r="22">
      <c r="A22" s="3" t="inlineStr">
        <is>
          <t>Cash flows from investing activities:</t>
        </is>
      </c>
    </row>
    <row r="23">
      <c r="A23" s="4" t="inlineStr">
        <is>
          <t>Proceeds from sale of property and equipment</t>
        </is>
      </c>
      <c r="B23" s="6" t="n">
        <v>0</v>
      </c>
      <c r="C23" s="6" t="n">
        <v>32</v>
      </c>
    </row>
    <row r="24">
      <c r="A24" s="4" t="inlineStr">
        <is>
          <t>Proceeds from sale of Softcup line of business</t>
        </is>
      </c>
      <c r="B24" s="6" t="n">
        <v>250</v>
      </c>
      <c r="C24" s="6" t="n">
        <v>250</v>
      </c>
    </row>
    <row r="25">
      <c r="A25" s="4" t="inlineStr">
        <is>
          <t>Purchases of property and equipment</t>
        </is>
      </c>
      <c r="B25" s="6" t="n">
        <v>-2254</v>
      </c>
      <c r="C25" s="6" t="n">
        <v>-164</v>
      </c>
    </row>
    <row r="26">
      <c r="A26" s="4" t="inlineStr">
        <is>
          <t>Purchase of short-term investments</t>
        </is>
      </c>
      <c r="B26" s="6" t="n">
        <v>0</v>
      </c>
      <c r="C26" s="6" t="n">
        <v>-8233</v>
      </c>
    </row>
    <row r="27">
      <c r="A27" s="4" t="inlineStr">
        <is>
          <t>Maturities of short-term investments</t>
        </is>
      </c>
      <c r="B27" s="6" t="n">
        <v>8233</v>
      </c>
      <c r="C27" s="6" t="n">
        <v>0</v>
      </c>
    </row>
    <row r="28">
      <c r="A28" s="4" t="inlineStr">
        <is>
          <t>Net cash, cash equivalents and restricted cash provided by (used in) investing activities</t>
        </is>
      </c>
      <c r="B28" s="6" t="n">
        <v>6229</v>
      </c>
      <c r="C28" s="6" t="n">
        <v>-8115</v>
      </c>
    </row>
    <row r="29">
      <c r="A29" s="3" t="inlineStr">
        <is>
          <t>Cash flows from financing activities:</t>
        </is>
      </c>
    </row>
    <row r="30">
      <c r="A30" s="4" t="inlineStr">
        <is>
          <t>Proceeds from issuance of common stock, net of discounts and commissions - Public Offering</t>
        </is>
      </c>
      <c r="B30" s="6" t="n">
        <v>103738</v>
      </c>
      <c r="C30" s="6" t="n">
        <v>0</v>
      </c>
    </row>
    <row r="31">
      <c r="A31" s="4" t="inlineStr">
        <is>
          <t>Proceeds from issuance of common stock - exercise of warrants</t>
        </is>
      </c>
      <c r="B31" s="6" t="n">
        <v>2</v>
      </c>
      <c r="C31" s="6" t="n">
        <v>6273</v>
      </c>
    </row>
    <row r="32">
      <c r="A32" s="4" t="inlineStr">
        <is>
          <t>Proceeds from issuance of common stock, warrants and Purchase Rights in connection with the 2019 Private Placement, net of financial advisory fees</t>
        </is>
      </c>
      <c r="B32" s="6" t="n">
        <v>0</v>
      </c>
      <c r="C32" s="6" t="n">
        <v>75400</v>
      </c>
    </row>
    <row r="33">
      <c r="A33" s="4" t="inlineStr">
        <is>
          <t>Proceeds from issuance of common stock, net of commissions - ATM transactions</t>
        </is>
      </c>
      <c r="B33" s="6" t="n">
        <v>3781</v>
      </c>
      <c r="C33" s="6" t="n">
        <v>2960</v>
      </c>
    </row>
    <row r="34">
      <c r="A34" s="4" t="inlineStr">
        <is>
          <t>Proceeds from issuance of common stock - ESPP and exercise of stock options</t>
        </is>
      </c>
      <c r="B34" s="6" t="n">
        <v>447</v>
      </c>
      <c r="C34" s="6" t="n">
        <v>305</v>
      </c>
    </row>
    <row r="35">
      <c r="A35" s="4" t="inlineStr">
        <is>
          <t>Borrowings under convertible notes</t>
        </is>
      </c>
      <c r="B35" s="6" t="n">
        <v>50000</v>
      </c>
      <c r="C35" s="6" t="n">
        <v>0</v>
      </c>
    </row>
    <row r="36">
      <c r="A36" s="4" t="inlineStr">
        <is>
          <t>Short-swing profit disgorgement</t>
        </is>
      </c>
      <c r="B36" s="6" t="n">
        <v>187</v>
      </c>
      <c r="C36" s="6" t="n">
        <v>0</v>
      </c>
    </row>
    <row r="37">
      <c r="A37" s="4" t="inlineStr">
        <is>
          <t>Repayment of Vendor Note</t>
        </is>
      </c>
      <c r="B37" s="6" t="n">
        <v>0</v>
      </c>
      <c r="C37" s="6" t="n">
        <v>-4010</v>
      </c>
    </row>
    <row r="38">
      <c r="A38" s="4" t="inlineStr">
        <is>
          <t>Cash paid for financing and debt issuance costs</t>
        </is>
      </c>
      <c r="B38" s="6" t="n">
        <v>-1060</v>
      </c>
      <c r="C38" s="6" t="n">
        <v>-1286</v>
      </c>
    </row>
    <row r="39">
      <c r="A39" s="4" t="inlineStr">
        <is>
          <t>Payments of tax withholdings related to vesting of restricted stock awards</t>
        </is>
      </c>
      <c r="B39" s="6" t="n">
        <v>-2869</v>
      </c>
      <c r="C39" s="6" t="n">
        <v>-1566</v>
      </c>
    </row>
    <row r="40">
      <c r="A40" s="4" t="inlineStr">
        <is>
          <t>Net cash, cash equivalents and restricted cash provided by financing activities</t>
        </is>
      </c>
      <c r="B40" s="6" t="n">
        <v>154226</v>
      </c>
      <c r="C40" s="6" t="n">
        <v>78076</v>
      </c>
    </row>
    <row r="41">
      <c r="A41" s="4" t="inlineStr">
        <is>
          <t>Net change in cash, cash equivalents and restricted cash</t>
        </is>
      </c>
      <c r="B41" s="6" t="n">
        <v>55626</v>
      </c>
      <c r="C41" s="6" t="n">
        <v>14864</v>
      </c>
    </row>
    <row r="42">
      <c r="A42" s="4" t="inlineStr">
        <is>
          <t>Cash, cash equivalents and restricted cash, beginning of period</t>
        </is>
      </c>
      <c r="B42" s="6" t="n">
        <v>16625</v>
      </c>
      <c r="C42" s="6" t="n">
        <v>1761</v>
      </c>
    </row>
    <row r="43">
      <c r="A43" s="4" t="inlineStr">
        <is>
          <t>Cash, cash equivalents and restricted cash, end of period</t>
        </is>
      </c>
      <c r="B43" s="6" t="n">
        <v>72251</v>
      </c>
      <c r="C43" s="6" t="n">
        <v>16625</v>
      </c>
    </row>
    <row r="44">
      <c r="A44" s="4" t="inlineStr">
        <is>
          <t>Cash paid for taxes</t>
        </is>
      </c>
      <c r="B44" s="6" t="n">
        <v>2</v>
      </c>
      <c r="C44" s="6" t="n">
        <v>4</v>
      </c>
    </row>
    <row r="45">
      <c r="A45" s="3" t="inlineStr">
        <is>
          <t>Supplemental disclosure of noncash investing and financing activities:</t>
        </is>
      </c>
    </row>
    <row r="46">
      <c r="A46" s="4" t="inlineStr">
        <is>
          <t>Right-of-use assets obtained in exchange for operating lease liabilities</t>
        </is>
      </c>
      <c r="B46" s="6" t="n">
        <v>7618</v>
      </c>
      <c r="C46" s="6" t="n">
        <v>802</v>
      </c>
    </row>
    <row r="47">
      <c r="A47" s="4" t="inlineStr">
        <is>
          <t>Financing costs included in accounts payable and accrued expenses</t>
        </is>
      </c>
      <c r="B47" s="6" t="n">
        <v>0</v>
      </c>
      <c r="C47" s="6" t="n">
        <v>306</v>
      </c>
    </row>
    <row r="48">
      <c r="A48" s="4" t="inlineStr">
        <is>
          <t>Purchases of property and equipment included in accounts payable and accrued expenses</t>
        </is>
      </c>
      <c r="B48" s="6" t="n">
        <v>823</v>
      </c>
      <c r="C48" s="6" t="n">
        <v>10</v>
      </c>
    </row>
    <row r="49">
      <c r="A49" s="4" t="inlineStr">
        <is>
          <t>Reclassification of financial instruments liability to equity</t>
        </is>
      </c>
      <c r="B49" s="6" t="n">
        <v>11015</v>
      </c>
      <c r="C49" s="6" t="n">
        <v>6120</v>
      </c>
    </row>
    <row r="50">
      <c r="A50" s="4" t="inlineStr">
        <is>
          <t>Proceeds from issuance of common stock included in other receivable</t>
        </is>
      </c>
      <c r="B50" s="5" t="n">
        <v>0</v>
      </c>
      <c r="C50" s="5" t="n">
        <v>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Grant Information (Details)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Weighted average grant date fair value per share of options granted during the period (in usd per share)</t>
        </is>
      </c>
      <c r="B4" s="8" t="n">
        <v>3.2</v>
      </c>
      <c r="C4" s="8" t="n">
        <v>3.5</v>
      </c>
    </row>
    <row r="5">
      <c r="A5" s="4" t="inlineStr">
        <is>
          <t>Fair value per share of options vested during period (in usd per share)</t>
        </is>
      </c>
      <c r="B5" s="8" t="n">
        <v>3.51</v>
      </c>
      <c r="C5" s="8" t="n">
        <v>3.94</v>
      </c>
    </row>
    <row r="6">
      <c r="A6" s="4" t="inlineStr">
        <is>
          <t>Cash received from options exercised during the period</t>
        </is>
      </c>
      <c r="B6" s="5" t="n">
        <v>83</v>
      </c>
      <c r="C6" s="5" t="n">
        <v>95</v>
      </c>
    </row>
    <row r="7">
      <c r="A7" s="4" t="inlineStr">
        <is>
          <t>Intrinsic value of options exercised during the period</t>
        </is>
      </c>
      <c r="B7" s="5" t="n">
        <v>47</v>
      </c>
      <c r="C7" s="5" t="n">
        <v>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Estimated Fair Value of Option Award Granted Determined Using Black-Scholes Option-Pricing Valuation Model (Detail)</t>
        </is>
      </c>
      <c r="B1" s="2" t="inlineStr">
        <is>
          <t>12 Months Ended</t>
        </is>
      </c>
    </row>
    <row r="2">
      <c r="B2" s="2" t="inlineStr">
        <is>
          <t>Dec. 31, 2020</t>
        </is>
      </c>
      <c r="C2" s="2" t="inlineStr">
        <is>
          <t>Dec. 31, 2019</t>
        </is>
      </c>
    </row>
    <row r="3">
      <c r="A3" s="3" t="inlineStr">
        <is>
          <t>Share-based Payment Arrangement [Abstract]</t>
        </is>
      </c>
    </row>
    <row r="4">
      <c r="A4" s="4" t="inlineStr">
        <is>
          <t>Expected volatility (as a percentage)</t>
        </is>
      </c>
      <c r="B4" s="4" t="inlineStr">
        <is>
          <t>82.70%</t>
        </is>
      </c>
      <c r="C4" s="4" t="inlineStr">
        <is>
          <t>76.30%</t>
        </is>
      </c>
    </row>
    <row r="5">
      <c r="A5" s="4" t="inlineStr">
        <is>
          <t>Risk-free interest rate (as a percentage)</t>
        </is>
      </c>
      <c r="B5" s="4" t="inlineStr">
        <is>
          <t>0.60%</t>
        </is>
      </c>
      <c r="C5" s="4" t="inlineStr">
        <is>
          <t>1.80%</t>
        </is>
      </c>
    </row>
    <row r="6">
      <c r="A6" s="4" t="inlineStr">
        <is>
          <t>Expected dividend yield (as a percentage)</t>
        </is>
      </c>
      <c r="B6" s="4" t="inlineStr">
        <is>
          <t>0.00%</t>
        </is>
      </c>
      <c r="C6" s="4" t="inlineStr">
        <is>
          <t>0.00%</t>
        </is>
      </c>
    </row>
    <row r="7">
      <c r="A7" s="4" t="inlineStr">
        <is>
          <t>Expected term (years)</t>
        </is>
      </c>
      <c r="B7" s="4" t="inlineStr">
        <is>
          <t>6 years</t>
        </is>
      </c>
      <c r="C7" s="4" t="inlineStr">
        <is>
          <t>5 years 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Awards Activity (Details)</t>
        </is>
      </c>
      <c r="B1" s="2" t="inlineStr">
        <is>
          <t>12 Months Ended</t>
        </is>
      </c>
    </row>
    <row r="2">
      <c r="B2" s="2" t="inlineStr">
        <is>
          <t>Dec. 31, 2020$ / sharesshares</t>
        </is>
      </c>
    </row>
    <row r="3">
      <c r="A3" s="4" t="inlineStr">
        <is>
          <t>Restricted Stock Awards</t>
        </is>
      </c>
    </row>
    <row r="4">
      <c r="A4" s="3" t="inlineStr">
        <is>
          <t>Share-based Compensation Arrangement by Share-based Payment Award, Equity Instruments Other than Options, Nonvested, Number of Shares [Roll Forward]</t>
        </is>
      </c>
    </row>
    <row r="5">
      <c r="A5" s="4" t="inlineStr">
        <is>
          <t>Unvested beginning (in shares) | shares</t>
        </is>
      </c>
      <c r="B5" s="6" t="n">
        <v>110000</v>
      </c>
    </row>
    <row r="6">
      <c r="A6" s="4" t="inlineStr">
        <is>
          <t>Granted (in shares) | shares</t>
        </is>
      </c>
      <c r="B6" s="6" t="n">
        <v>1275000</v>
      </c>
    </row>
    <row r="7">
      <c r="A7" s="4" t="inlineStr">
        <is>
          <t>Canceled (in shares) | shares</t>
        </is>
      </c>
      <c r="B7" s="6" t="n">
        <v>0</v>
      </c>
    </row>
    <row r="8">
      <c r="A8" s="4" t="inlineStr">
        <is>
          <t>Released (in shares) | shares</t>
        </is>
      </c>
      <c r="B8" s="6" t="n">
        <v>-1305000</v>
      </c>
    </row>
    <row r="9">
      <c r="A9" s="4" t="inlineStr">
        <is>
          <t>Unvested ending (in shares) | shares</t>
        </is>
      </c>
      <c r="B9" s="6" t="n">
        <v>80000</v>
      </c>
    </row>
    <row r="10">
      <c r="A10" s="3" t="inlineStr">
        <is>
          <t>Share-based Compensation Arrangement by Share-based Payment Award, Equity Instruments Other than Options, Nonvested, Weighted Average Grant Date Fair Value [Abstract]</t>
        </is>
      </c>
    </row>
    <row r="11">
      <c r="A11" s="4" t="inlineStr">
        <is>
          <t>Beginning unvested Weighted Average Fair Value per Share (in usd per share) | $ / shares</t>
        </is>
      </c>
      <c r="B11" s="8" t="n">
        <v>4.91</v>
      </c>
    </row>
    <row r="12">
      <c r="A12" s="4" t="inlineStr">
        <is>
          <t>Granted (in usd per share) | $ / shares</t>
        </is>
      </c>
      <c r="B12" s="13" t="n">
        <v>4.86</v>
      </c>
    </row>
    <row r="13">
      <c r="A13" s="4" t="inlineStr">
        <is>
          <t>Canceled (in usd per share) | $ / shares</t>
        </is>
      </c>
      <c r="B13" s="6" t="n">
        <v>0</v>
      </c>
    </row>
    <row r="14">
      <c r="A14" s="4" t="inlineStr">
        <is>
          <t>Released (in usd per share) | $ / shares</t>
        </is>
      </c>
      <c r="B14" s="13" t="n">
        <v>4.87</v>
      </c>
    </row>
    <row r="15">
      <c r="A15" s="4" t="inlineStr">
        <is>
          <t>Ending unvested Weighted Average Fair Value per Share (in usd per share) | $ / shares</t>
        </is>
      </c>
      <c r="B15" s="8" t="n">
        <v>4.78</v>
      </c>
    </row>
    <row r="16">
      <c r="A16" s="4" t="inlineStr">
        <is>
          <t>RSUs</t>
        </is>
      </c>
    </row>
    <row r="17">
      <c r="A17" s="3" t="inlineStr">
        <is>
          <t>Share-based Compensation Arrangement by Share-based Payment Award, Equity Instruments Other than Options, Nonvested, Number of Shares [Roll Forward]</t>
        </is>
      </c>
    </row>
    <row r="18">
      <c r="A18" s="4" t="inlineStr">
        <is>
          <t>Unvested beginning (in shares) | shares</t>
        </is>
      </c>
      <c r="B18" s="6" t="n">
        <v>81667</v>
      </c>
    </row>
    <row r="19">
      <c r="A19" s="4" t="inlineStr">
        <is>
          <t>Granted (in shares) | shares</t>
        </is>
      </c>
      <c r="B19" s="6" t="n">
        <v>150000</v>
      </c>
    </row>
    <row r="20">
      <c r="A20" s="4" t="inlineStr">
        <is>
          <t>Canceled (in shares) | shares</t>
        </is>
      </c>
      <c r="B20" s="6" t="n">
        <v>-150000</v>
      </c>
    </row>
    <row r="21">
      <c r="A21" s="4" t="inlineStr">
        <is>
          <t>Released (in shares) | shares</t>
        </is>
      </c>
      <c r="B21" s="6" t="n">
        <v>-81667</v>
      </c>
    </row>
    <row r="22">
      <c r="A22" s="4" t="inlineStr">
        <is>
          <t>Unvested ending (in shares) | shares</t>
        </is>
      </c>
      <c r="B22" s="6" t="n">
        <v>0</v>
      </c>
    </row>
    <row r="23">
      <c r="A23" s="3" t="inlineStr">
        <is>
          <t>Share-based Compensation Arrangement by Share-based Payment Award, Equity Instruments Other than Options, Nonvested, Weighted Average Grant Date Fair Value [Abstract]</t>
        </is>
      </c>
    </row>
    <row r="24">
      <c r="A24" s="4" t="inlineStr">
        <is>
          <t>Beginning unvested Weighted Average Fair Value per Share (in usd per share) | $ / shares</t>
        </is>
      </c>
      <c r="B24" s="8" t="n">
        <v>3.87</v>
      </c>
    </row>
    <row r="25">
      <c r="A25" s="4" t="inlineStr">
        <is>
          <t>Granted (in usd per share) | $ / shares</t>
        </is>
      </c>
      <c r="B25" s="13" t="n">
        <v>5.16</v>
      </c>
    </row>
    <row r="26">
      <c r="A26" s="4" t="inlineStr">
        <is>
          <t>Canceled (in usd per share) | $ / shares</t>
        </is>
      </c>
      <c r="B26" s="13" t="n">
        <v>5.16</v>
      </c>
    </row>
    <row r="27">
      <c r="A27" s="4" t="inlineStr">
        <is>
          <t>Released (in usd per share) | $ / shares</t>
        </is>
      </c>
      <c r="B27" s="13" t="n">
        <v>3.72</v>
      </c>
    </row>
    <row r="28">
      <c r="A28" s="4" t="inlineStr">
        <is>
          <t>Ending unvested Weighted Average Fair Value per Share (in usd per share) | $ / shares</t>
        </is>
      </c>
      <c r="B2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 Fair Value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as a percentage)</t>
        </is>
      </c>
      <c r="B4" s="4" t="inlineStr">
        <is>
          <t>82.70%</t>
        </is>
      </c>
      <c r="C4" s="4" t="inlineStr">
        <is>
          <t>76.30%</t>
        </is>
      </c>
    </row>
    <row r="5">
      <c r="A5" s="4" t="inlineStr">
        <is>
          <t>Risk-free interest rate (as a percentage)</t>
        </is>
      </c>
      <c r="B5" s="4" t="inlineStr">
        <is>
          <t>0.60%</t>
        </is>
      </c>
      <c r="C5" s="4" t="inlineStr">
        <is>
          <t>1.80%</t>
        </is>
      </c>
    </row>
    <row r="6">
      <c r="A6" s="4" t="inlineStr">
        <is>
          <t>Expected dividend yield (as a percentage)</t>
        </is>
      </c>
      <c r="B6" s="4" t="inlineStr">
        <is>
          <t>0.00%</t>
        </is>
      </c>
      <c r="C6" s="4" t="inlineStr">
        <is>
          <t>0.00%</t>
        </is>
      </c>
    </row>
    <row r="7">
      <c r="A7" s="4" t="inlineStr">
        <is>
          <t>Expected term (years)</t>
        </is>
      </c>
      <c r="B7" s="4" t="inlineStr">
        <is>
          <t>6 years</t>
        </is>
      </c>
      <c r="C7" s="4" t="inlineStr">
        <is>
          <t>5 years 10 months 24 days</t>
        </is>
      </c>
    </row>
    <row r="8">
      <c r="A8" s="4" t="inlineStr">
        <is>
          <t>Employee Stock Purchase Plan</t>
        </is>
      </c>
    </row>
    <row r="9">
      <c r="A9" s="3" t="inlineStr">
        <is>
          <t>Share-based Compensation Arrangement by Share-based Payment Award [Line Items]</t>
        </is>
      </c>
    </row>
    <row r="10">
      <c r="A10" s="4" t="inlineStr">
        <is>
          <t>Expected volatility (as a percentage)</t>
        </is>
      </c>
      <c r="B10" s="4" t="inlineStr">
        <is>
          <t>94.80%</t>
        </is>
      </c>
      <c r="C10" s="4" t="inlineStr">
        <is>
          <t>81.40%</t>
        </is>
      </c>
    </row>
    <row r="11">
      <c r="A11" s="4" t="inlineStr">
        <is>
          <t>Risk-free interest rate (as a percentage)</t>
        </is>
      </c>
      <c r="B11" s="4" t="inlineStr">
        <is>
          <t>0.10%</t>
        </is>
      </c>
      <c r="C11" s="4" t="inlineStr">
        <is>
          <t>1.90%</t>
        </is>
      </c>
    </row>
    <row r="12">
      <c r="A12" s="4" t="inlineStr">
        <is>
          <t>Expected dividend yield (as a percentage)</t>
        </is>
      </c>
      <c r="B12" s="4" t="inlineStr">
        <is>
          <t>0.00%</t>
        </is>
      </c>
      <c r="C12" s="4" t="inlineStr">
        <is>
          <t>0.00%</t>
        </is>
      </c>
    </row>
    <row r="13">
      <c r="A13" s="4" t="inlineStr">
        <is>
          <t>Expected term (years)</t>
        </is>
      </c>
      <c r="B13" s="4" t="inlineStr">
        <is>
          <t>6 months</t>
        </is>
      </c>
      <c r="C13" s="4" t="inlineStr">
        <is>
          <t>6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Company contribution (as a percentage)</t>
        </is>
      </c>
      <c r="B4" s="4" t="inlineStr">
        <is>
          <t>3.00%</t>
        </is>
      </c>
    </row>
    <row r="5">
      <c r="A5" s="4" t="inlineStr">
        <is>
          <t>Company contributions amount</t>
        </is>
      </c>
      <c r="B5" s="10" t="n">
        <v>0.4</v>
      </c>
      <c r="C5"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0</t>
        </is>
      </c>
      <c r="C2" s="2" t="inlineStr">
        <is>
          <t>Dec. 31, 2019</t>
        </is>
      </c>
    </row>
    <row r="3">
      <c r="A3" s="3" t="inlineStr">
        <is>
          <t>Income Tax Examination [Line Items]</t>
        </is>
      </c>
    </row>
    <row r="4">
      <c r="A4" s="4" t="inlineStr">
        <is>
          <t>Reduction to the deferred tax asset for NOLs</t>
        </is>
      </c>
      <c r="B4" s="10" t="n">
        <v>5.9</v>
      </c>
    </row>
    <row r="5">
      <c r="A5" s="4" t="inlineStr">
        <is>
          <t>Reduction to the deferred tax asset for the R&amp;D credit</t>
        </is>
      </c>
      <c r="B5" s="12" t="n">
        <v>-3.6</v>
      </c>
    </row>
    <row r="6">
      <c r="A6" s="4" t="inlineStr">
        <is>
          <t>Federal</t>
        </is>
      </c>
    </row>
    <row r="7">
      <c r="A7" s="3" t="inlineStr">
        <is>
          <t>Income Tax Examination [Line Items]</t>
        </is>
      </c>
    </row>
    <row r="8">
      <c r="A8" s="4" t="inlineStr">
        <is>
          <t>Net operating loss (NOL) carryforwards</t>
        </is>
      </c>
      <c r="B8" s="12" t="n">
        <v>333.1</v>
      </c>
    </row>
    <row r="9">
      <c r="A9" s="4" t="inlineStr">
        <is>
          <t>Tax credit carryforwards</t>
        </is>
      </c>
      <c r="B9" s="12" t="n">
        <v>3.7</v>
      </c>
      <c r="C9" s="10" t="n">
        <v>7.8</v>
      </c>
    </row>
    <row r="10">
      <c r="A10" s="4" t="inlineStr">
        <is>
          <t>State</t>
        </is>
      </c>
    </row>
    <row r="11">
      <c r="A11" s="3" t="inlineStr">
        <is>
          <t>Income Tax Examination [Line Items]</t>
        </is>
      </c>
    </row>
    <row r="12">
      <c r="A12" s="4" t="inlineStr">
        <is>
          <t>Net operating loss (NOL) carryforwards</t>
        </is>
      </c>
      <c r="B12" s="6" t="n">
        <v>157</v>
      </c>
    </row>
    <row r="13">
      <c r="A13" s="4" t="inlineStr">
        <is>
          <t>Tax credit carryforwards</t>
        </is>
      </c>
      <c r="B13" s="12" t="n">
        <v>2.1</v>
      </c>
      <c r="C13" s="10" t="n">
        <v>1.8</v>
      </c>
    </row>
    <row r="14">
      <c r="A14" s="4" t="inlineStr">
        <is>
          <t>Foreign</t>
        </is>
      </c>
    </row>
    <row r="15">
      <c r="A15" s="3" t="inlineStr">
        <is>
          <t>Income Tax Examination [Line Items]</t>
        </is>
      </c>
    </row>
    <row r="16">
      <c r="A16" s="4" t="inlineStr">
        <is>
          <t>Net operating loss (NOL) carryforwards</t>
        </is>
      </c>
      <c r="B16" s="10"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Pretax Loss from Continuing Opera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42305</v>
      </c>
      <c r="C4" s="5" t="n">
        <v>-80029</v>
      </c>
    </row>
    <row r="5">
      <c r="A5" s="4" t="inlineStr">
        <is>
          <t>Total</t>
        </is>
      </c>
      <c r="B5" s="5" t="n">
        <v>-142305</v>
      </c>
      <c r="C5" s="5" t="n">
        <v>-800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Continuing Opera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0</v>
      </c>
      <c r="C4" s="5" t="n">
        <v>0</v>
      </c>
    </row>
    <row r="5">
      <c r="A5" s="4" t="inlineStr">
        <is>
          <t>State</t>
        </is>
      </c>
      <c r="B5" s="6" t="n">
        <v>-4</v>
      </c>
      <c r="C5" s="6" t="n">
        <v>-4</v>
      </c>
    </row>
    <row r="6">
      <c r="A6" s="4" t="inlineStr">
        <is>
          <t>Total current tax provision</t>
        </is>
      </c>
      <c r="B6" s="6" t="n">
        <v>-4</v>
      </c>
      <c r="C6" s="6" t="n">
        <v>-4</v>
      </c>
    </row>
    <row r="7">
      <c r="A7" s="4" t="inlineStr">
        <is>
          <t>Total deferred tax provision</t>
        </is>
      </c>
      <c r="B7" s="6" t="n">
        <v>0</v>
      </c>
      <c r="C7" s="6" t="n">
        <v>0</v>
      </c>
    </row>
    <row r="8">
      <c r="A8" s="4" t="inlineStr">
        <is>
          <t>Total</t>
        </is>
      </c>
      <c r="B8" s="5" t="n">
        <v>-4</v>
      </c>
      <c r="C8"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Tax Rate and Statutory Tax Rate (Detail)</t>
        </is>
      </c>
      <c r="B1" s="2" t="inlineStr">
        <is>
          <t>12 Months Ended</t>
        </is>
      </c>
    </row>
    <row r="2">
      <c r="B2" s="2" t="inlineStr">
        <is>
          <t>Dec. 31, 2020</t>
        </is>
      </c>
      <c r="C2" s="2" t="inlineStr">
        <is>
          <t>Dec. 31, 2019</t>
        </is>
      </c>
    </row>
    <row r="3">
      <c r="A3" s="3" t="inlineStr">
        <is>
          <t>Income Tax Disclosure [Abstract]</t>
        </is>
      </c>
    </row>
    <row r="4">
      <c r="A4" s="4" t="inlineStr">
        <is>
          <t>Statutory rate (percent)</t>
        </is>
      </c>
      <c r="B4" s="4" t="inlineStr">
        <is>
          <t>21.00%</t>
        </is>
      </c>
      <c r="C4" s="4" t="inlineStr">
        <is>
          <t>21.00%</t>
        </is>
      </c>
    </row>
    <row r="5">
      <c r="A5" s="4" t="inlineStr">
        <is>
          <t>State income tax, net of federal benefit (percent)</t>
        </is>
      </c>
      <c r="B5" s="4" t="inlineStr">
        <is>
          <t>2.26%</t>
        </is>
      </c>
      <c r="C5" s="4" t="inlineStr">
        <is>
          <t>0.37%</t>
        </is>
      </c>
    </row>
    <row r="6">
      <c r="A6" s="4" t="inlineStr">
        <is>
          <t>Nondeductible expenses (percent)</t>
        </is>
      </c>
      <c r="B6" s="4" t="inlineStr">
        <is>
          <t>(1.59%)</t>
        </is>
      </c>
      <c r="C6" s="4" t="inlineStr">
        <is>
          <t>(2.05%)</t>
        </is>
      </c>
    </row>
    <row r="7">
      <c r="A7" s="4" t="inlineStr">
        <is>
          <t>Equity-based expenses (percent)</t>
        </is>
      </c>
      <c r="B7" s="4" t="inlineStr">
        <is>
          <t>(0.76%)</t>
        </is>
      </c>
      <c r="C7" s="4" t="inlineStr">
        <is>
          <t>(0.58%)</t>
        </is>
      </c>
    </row>
    <row r="8">
      <c r="A8" s="4" t="inlineStr">
        <is>
          <t>Loss on issuance of financial instruments (percent)</t>
        </is>
      </c>
      <c r="B8" s="4" t="inlineStr">
        <is>
          <t>(9.48%)</t>
        </is>
      </c>
      <c r="C8" s="4" t="inlineStr">
        <is>
          <t>(0.18%)</t>
        </is>
      </c>
    </row>
    <row r="9">
      <c r="A9" s="4" t="inlineStr">
        <is>
          <t>Change in fair value of financial instruments (percent)</t>
        </is>
      </c>
      <c r="B9" s="4" t="inlineStr">
        <is>
          <t>4.04%</t>
        </is>
      </c>
      <c r="C9" s="4" t="inlineStr">
        <is>
          <t>(7.18%)</t>
        </is>
      </c>
    </row>
    <row r="10">
      <c r="A10" s="4" t="inlineStr">
        <is>
          <t>Rate adjustment (percent)</t>
        </is>
      </c>
      <c r="B10" s="4" t="inlineStr">
        <is>
          <t>(7.49%)</t>
        </is>
      </c>
      <c r="C10" s="4" t="inlineStr">
        <is>
          <t>0.00%</t>
        </is>
      </c>
    </row>
    <row r="11">
      <c r="A11" s="4" t="inlineStr">
        <is>
          <t>Return to provision (percent)</t>
        </is>
      </c>
      <c r="B11" s="4" t="inlineStr">
        <is>
          <t>0.03%</t>
        </is>
      </c>
      <c r="C11" s="4" t="inlineStr">
        <is>
          <t>(0.26%)</t>
        </is>
      </c>
    </row>
    <row r="12">
      <c r="A12" s="4" t="inlineStr">
        <is>
          <t>Tax credits (percent)</t>
        </is>
      </c>
      <c r="B12" s="4" t="inlineStr">
        <is>
          <t>0.45%</t>
        </is>
      </c>
      <c r="C12" s="4" t="inlineStr">
        <is>
          <t>1.35%</t>
        </is>
      </c>
    </row>
    <row r="13">
      <c r="A13" s="4" t="inlineStr">
        <is>
          <t>Uncertain tax positions (percent)</t>
        </is>
      </c>
      <c r="B13" s="4" t="inlineStr">
        <is>
          <t>0.68%</t>
        </is>
      </c>
      <c r="C13" s="4" t="inlineStr">
        <is>
          <t>(0.42%)</t>
        </is>
      </c>
    </row>
    <row r="14">
      <c r="A14" s="4" t="inlineStr">
        <is>
          <t>Change in valuation allowance (percent)</t>
        </is>
      </c>
      <c r="B14" s="4" t="inlineStr">
        <is>
          <t>(9.14%)</t>
        </is>
      </c>
      <c r="C14" s="4" t="inlineStr">
        <is>
          <t>(12.05%)</t>
        </is>
      </c>
    </row>
    <row r="15">
      <c r="A15" s="4" t="inlineStr">
        <is>
          <t>Effective tax rate (percent)</t>
        </is>
      </c>
      <c r="B15" s="4" t="inlineStr">
        <is>
          <t>0.00%</t>
        </is>
      </c>
      <c r="C15"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 - USD ($) $ in Thousands</t>
        </is>
      </c>
      <c r="B1" s="2" t="inlineStr">
        <is>
          <t>Dec. 31, 2020</t>
        </is>
      </c>
      <c r="C1" s="2" t="inlineStr">
        <is>
          <t>Dec. 31, 2019</t>
        </is>
      </c>
    </row>
    <row r="2">
      <c r="A2" s="3" t="inlineStr">
        <is>
          <t>Deferred tax assets:</t>
        </is>
      </c>
    </row>
    <row r="3">
      <c r="A3" s="4" t="inlineStr">
        <is>
          <t>Net loss carryforwards</t>
        </is>
      </c>
      <c r="B3" s="5" t="n">
        <v>78124</v>
      </c>
      <c r="C3" s="5" t="n">
        <v>62955</v>
      </c>
    </row>
    <row r="4">
      <c r="A4" s="4" t="inlineStr">
        <is>
          <t>Fixed assets and intangibles</t>
        </is>
      </c>
      <c r="B4" s="6" t="n">
        <v>538</v>
      </c>
      <c r="C4" s="6" t="n">
        <v>591</v>
      </c>
    </row>
    <row r="5">
      <c r="A5" s="4" t="inlineStr">
        <is>
          <t>Research and development credits</t>
        </is>
      </c>
      <c r="B5" s="6" t="n">
        <v>4059</v>
      </c>
      <c r="C5" s="6" t="n">
        <v>6953</v>
      </c>
    </row>
    <row r="6">
      <c r="A6" s="4" t="inlineStr">
        <is>
          <t>Stock-based compensation</t>
        </is>
      </c>
      <c r="B6" s="6" t="n">
        <v>3840</v>
      </c>
      <c r="C6" s="6" t="n">
        <v>3367</v>
      </c>
    </row>
    <row r="7">
      <c r="A7" s="4" t="inlineStr">
        <is>
          <t>Other</t>
        </is>
      </c>
      <c r="B7" s="6" t="n">
        <v>3230</v>
      </c>
      <c r="C7" s="6" t="n">
        <v>885</v>
      </c>
    </row>
    <row r="8">
      <c r="A8" s="4" t="inlineStr">
        <is>
          <t>Total deferred tax assets</t>
        </is>
      </c>
      <c r="B8" s="6" t="n">
        <v>89791</v>
      </c>
      <c r="C8" s="6" t="n">
        <v>74751</v>
      </c>
    </row>
    <row r="9">
      <c r="A9" s="3" t="inlineStr">
        <is>
          <t>Deferred tax liabilities</t>
        </is>
      </c>
    </row>
    <row r="10">
      <c r="A10" s="4" t="inlineStr">
        <is>
          <t>Lease assets</t>
        </is>
      </c>
      <c r="B10" s="6" t="n">
        <v>-1621</v>
      </c>
      <c r="C10" s="6" t="n">
        <v>-34</v>
      </c>
    </row>
    <row r="11">
      <c r="A11" s="4" t="inlineStr">
        <is>
          <t>Fixed assets</t>
        </is>
      </c>
      <c r="B11" s="6" t="n">
        <v>-457</v>
      </c>
      <c r="C11" s="6" t="n">
        <v>0</v>
      </c>
    </row>
    <row r="12">
      <c r="A12" s="4" t="inlineStr">
        <is>
          <t>Less: valuation allowance</t>
        </is>
      </c>
      <c r="B12" s="6" t="n">
        <v>-87713</v>
      </c>
      <c r="C12" s="6" t="n">
        <v>-74717</v>
      </c>
    </row>
    <row r="13">
      <c r="A13" s="4" t="inlineStr">
        <is>
          <t>Net deferred tax asset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Merger On January 17, 2018 (the Neothetics Closing Date), Neothetics, Inc., a Delaware corporation (Neothetics), now known as Evofem Biosciences, Inc. (the Company), completed its reverse merger (the Merger) with privately-held Evofem Biosciences Operations, Inc. (Private Evofem), in accordance with the terms of the Agreement and Plan of Merger and Reorganization, dated October 17, 2017, whereby Nobelli Merger Sub, Inc., a Delaware corporation and wholly-owned subsidiary of Neothetics, merged with and into Private Evofem, with Private Evofem surviving as Neothetics’ wholly-owned subsidiary. Unless otherwise noted, (i) references in this report to “Evofem” and the “Company” refer to Evofem Biosciences, Inc. and its subsidiaries following the closing of the Merger on the Neothetics Closing Date, (ii) references to “Private Evofem” refer to Evofem Biosciences Operations, Inc. and its subsidiaries prior to the closing the Merger on the Neothetics Closing Date, (iii) references to “Neothetics” refer to Neothetics, Inc. and its subsidiaries prior to the closing of the Merger on the Neothetics Closing Date. Description of Business Evofem is a San Diego-based, commercial-stage biopharmaceutical company committed to developing and commercializing innovative products to address unmet needs in women’s sexual and reproductive health, including hormone-free, woman-controlled contraception and protection from certain sexually transmitted infections (STIs). The Company’s first commercial product, Phexxi ® (lactic acid, citric acid, and potassium bitartrate) vaginal gel (Phexxi), was approved by the U.S. Food and Drug Administration (FDA) on May 22, 2020 and is the first and only FDA-approved, hormone-free, woman-controlled, on-demand prescription contraceptive gel for women. The Company commercially launched Phexxi in September 2020. Evofem’s pipeline product candidate, EVO100 vaginal gel (EVO100), is being evaluated for the prevention of Chlamydia trachomatis infection (chlamydia) and Neisseria gonorrhoeae (gonorrhea) in women - two of the most pervasive STIs in the United States. Currently, there are no FDA-approved prescription products for the prevention of either of these dangerous infections. Basis of Presentation and Principles of Consolidation The Company prepared the consolidated financial statements in accordance with accounting principles generally accepted in the United State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eclassification The Company has separated the presentation of selling and marketing expenses from the total general and administrative expenses in the current period consolidated statement of operations. To conform prior year amounts to the current period presentation, a total of $10.2 million was reclassified from general and administrative expenses to selling and marketing expenses for the year ended December 31, 2019. Risks, Uncertainties and Going Concern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development of Phexxi, selling and marketing related activities for preparation of the commercial launch of Phexxi, as well as raising capital, recruiting personnel and establishing a corporate infrastructure to support a commercial product. The Company has recognized limited revenues since the commercial launch of Phexxi on September 8, 2020 and, as such, has incurred operating losses and negative cash flows from operating activities since inception. As described in Note 5- Convertible Notes and Note 11- Stockholders' Equity , the Company received gross proceeds of $50.0 million from the issuance of convertible notes in the second and fourth quarter of 2020, net proceeds of approximately $103.7 million upon the sale and issuance of common stock from the underwritten public offering in June 2020, and $3.8 million from its “at the market” (ATM) program, net of commissions. As of December 31, 2020, the Company had cash and cash equivalents of $48.9 million, working capital of $20.4 million and an accumulated deficit of $655.5 million. The Company is subject to risks common to other life science companies in the development and early commercial stage including, but not limited to, uncertainty regarding the commercial success of Phexxi and the development of its pipeline product candidate, EVO100, potential disruption of its research and development and commercialization activities as a result of the COVID-19 pandemic, lack of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inancing, and compliance with the FDA and other government regulations, including post marketing regulations. Management’s plans to meet its short- and long-term operating cash flow requirements include generating recurring product revenue and obtaining additional funding, such as through the issuance of its common stock, non-dilutive financings, or through collaborations or partnerships with other companies. While the Company has recognized limited revenues since the launch of Phexxi in September 2020, the Company anticipates it will continue to incur net losses for the foreseeable future. According to management estimates, liquidity resources as of December 31, 2020 are not sufficient to maintain its planned level of operations for the twelve months from the date of issuance of these consolidated financial statements. These circumstances and the uncertainties associated with the Company’s ability to obtain additional equity or debt financing on terms that are favorable to the Company, enter into collaborative agreements with strategic partners,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2413</v>
      </c>
      <c r="C4" s="5" t="n">
        <v>2061</v>
      </c>
    </row>
    <row r="5">
      <c r="A5" s="4" t="inlineStr">
        <is>
          <t>Adjustments related to prior year tax positions</t>
        </is>
      </c>
      <c r="B5" s="6" t="n">
        <v>-1177</v>
      </c>
      <c r="C5" s="6" t="n">
        <v>0</v>
      </c>
    </row>
    <row r="6">
      <c r="A6" s="4" t="inlineStr">
        <is>
          <t>Increases related to current year tax positions</t>
        </is>
      </c>
      <c r="B6" s="6" t="n">
        <v>229</v>
      </c>
      <c r="C6" s="6" t="n">
        <v>352</v>
      </c>
    </row>
    <row r="7">
      <c r="A7" s="4" t="inlineStr">
        <is>
          <t>Decreases due to statute of limitation expiration</t>
        </is>
      </c>
      <c r="B7" s="6" t="n">
        <v>0</v>
      </c>
      <c r="C7" s="6" t="n">
        <v>0</v>
      </c>
    </row>
    <row r="8">
      <c r="A8" s="4" t="inlineStr">
        <is>
          <t>Balance at end of year</t>
        </is>
      </c>
      <c r="B8" s="5" t="n">
        <v>1465</v>
      </c>
      <c r="C8" s="5" t="n">
        <v>24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Feb. 03, 2021shares</t>
        </is>
      </c>
    </row>
    <row r="2">
      <c r="A2" s="3" t="inlineStr">
        <is>
          <t>Subsequent Event [Line Items]</t>
        </is>
      </c>
    </row>
    <row r="3">
      <c r="A3" s="4" t="inlineStr">
        <is>
          <t>Number of options issued (in shares)</t>
        </is>
      </c>
      <c r="B3" s="6" t="n">
        <v>2370525</v>
      </c>
    </row>
    <row r="4">
      <c r="A4" s="4" t="inlineStr">
        <is>
          <t>Performance Based Restricted Stock Awards</t>
        </is>
      </c>
    </row>
    <row r="5">
      <c r="A5" s="3" t="inlineStr">
        <is>
          <t>Subsequent Event [Line Items]</t>
        </is>
      </c>
    </row>
    <row r="6">
      <c r="A6" s="4" t="inlineStr">
        <is>
          <t>Granted (in shares)</t>
        </is>
      </c>
      <c r="B6" s="6" t="n">
        <v>176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Recognition , Note 5- Convertible Notes , Note 7- Fair Value of Financial Instruments , Note 8- Commitments and Contingencies , and Note 12-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and a specialty retail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0, based on the evaluation of these factors the Company did not record an allowance for doubtful accounts. For the year ended December 31, 2020, the Company’s three largest customers made up approximately 92% of its gross product sales and 95% of its trade accounts receivable balance as of December 31, 2020. Cash, Cash Equivalents and Restricted Cash Cash and cash equivalents consist of readily available cash in checking accounts, money market funds, and investments in fixed income debt securities with original maturities of less than three months. Restricted cash consists of cash held in monthly time deposit accounts and letters of credit, which are collateral for the Company’s credit cards, facility leases and fleet leases as described in Note 8- Commitments and Contingencies . As of December 31, 2020, the Company maintained letters of credit of $0.8 million and $0.3 million for its office lease and fleet lease, respectively. Additionally, the remaining $22.2 million of the $25.0 million received from the issuance of convertible unsecured promissory notes in the fourth quarter of 2020 is classified as restricted cash as the Company is contractually obligated to use the funds for specific purposes. The following table provides a reconciliation of cash, cash equivalents and restricted cash, reported within the consolidated statements of cash flows (in thousands): Years Ended December 31, 2020 2019 Cash and cash equivalents $ 48,892 $ 15,571 Restricted cash 22,559 304 Restricted cash included in other noncurrent assets 800 750 Total cash, cash equivalents and restricted cash presented in the consolidated statements of cash flows $ 72,251 $ 16,625 Investments in Marketable Securities The Company's marketable investments are primarily money market funds and fixed income debt securities. Short-term investments consist of marketable fixed income debt securities with original maturities in excess of three months with remaining maturities of less than one year. Marketable fixed income debt securities where the Company has both the positive intent and ability to hold to maturity are classified as held-to-maturity and are carried at amortized cos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Interest on investments in money market funds is reported in interest income.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as Phexxi was commercially launched in September 2020 and a significant amount of historical data is not yet available.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djuvant convertible notes payable Baker Bros. Purchase Agreement, as described in Note 5- Convertible Note s , accrued expenses and accrued compensation approximate their fair values due to their short-term nature. As of December 31, 2020 and 2019, based on the borrowing rate currently available to the Company for loans with similar terms, which is considered a Level 2 input, the Company believes the fair value of the Flex Note (as defined below) approximates its carrying value. Inventory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Property and Equipment Property and equipment generally consist of research equipment, computer equipment and software and office furniture, and are recorded at cost and depreciated over the estimated useful lives of the assets (generally three disposed of, the cost and accumulated depreciation are removed from the consolidated balance sheets and any resulting gain or loss is reflected in the consolidated statements of operations in the period realized.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20 and 2019. 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The fair value of each of (i) the warrants issued to funds affiliated with WIM (as defined below) and Invesco (as defined below) in connection with the Merger, (ii) Reload Warrants (as defined below) issued in February 2019, (iii) warrants issued in April and June 2019 in connection with the Private Placement (as defined below), (iv) warrants issued in April and June 2020 in connection with the Baker Notes (as defined below), and (v) the change in fair value of warrants as a result of the modification and mark-to-market adjustments for liability-classified warrants were determined using the Black Scholes Merton (BSM) option-pricing model based on the applicable assumptions, which includes the exercise price of warrants, time to expiration, expected volatility of our peer group, risk-free interest rate and expected dividend. Fair Value of Purchase Rights The fair value of the Purchase Rights (as defined below) issued in connection with the Private Placement were determined using a combination of a lattice model and BSM option-pricing model. The lattice model was used to determine the future value of the Company’s common stock as of the Second Closing (as defined below). The BSM option-pricing model was used to determine the fair value of the warrants issued at the First Closing (as defined below) and Second Closing and the existing warrants subsequently canceled at the Second Closing (see discussion of the warrants canceled in Note 10- 2019 Private Placement ) based on the applicable assumptions. The initial fair value of the Baker Purchase Rights issued in connection with the Baker Bros. Purchase Agreement, as described in Note 5- Convertible Notes and the subsequent change in fair value of Baker Purchase Rights upon exercise of such rights, was determined as the maximum of (i) the fair value of rights to purchase the additional $10 million Baker Notes and; (ii) the fair value of the shares of on as-if converted basis, which was determined by the lattice model. The fair value of rights to purchase the accompanying 2,049,180 Baker Warrants (as defined below) was valued using a Geske option-pricing model (Geske model). The Geske model was based on the applicable assumptions, including the underlying stock price, warrant exercise price, the exercise price of the rights to purchase the Baker Warrants, the term of the Baker Warrants, the term of the rights to purchase the Baker Warrants, expected volatility of the Company’s peer group, risk-free interest rate and expected dividend. Leases The Company determines if an arrangement is a lease or implicitly contains a lease at inception based on the lease definition, and if the lease is classified as an operating lease or finance lease in accordance with ASC 842, Leases (ASC842). Operating leases are included in operating lease ROU assets and operating lease liabilities in it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ROU assets also include any lease payments made and exclude lease incentives. For operating leases, lease expense is recognized on a straight-line basis over the lease term. Lease and non-lease components within a contract are generally accounted for separately. Operating lease ROU assets and lease liabilities were $6.9 and $8.3 million at December 31, 2020, respectively, and were both $0.2 million at December 31, 2019. See Note 8 - Commitments and Contingencies for more detail discussions on leases and financial statements information under ASC 842. Revenue The Company recognizes revenue from the sale of Phexxi in accordance with ASC 606, Revenue from Contracts with Customers (ASC 606). Revenue is recognized when the Company’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amount of revenue recognized by the Company is equal to the amount of consideration that is expected to be received from the sale of product to its customer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Research and Development Research and development expenses include th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Is not tied to the successful completion of an initial public offering of the Company’s common stock (IPO) No expense is recognized until the performance criterion is considered probable at which point expense is recognized using an accelerated multiple-option approach Is tied to the successful completion of an IPO by the Company Upon closing of an IPO by the Company, recognize the grant date fair value of the award(s)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were determined using the BSM option-pricing model based on the applicable assumptions, which includes the exercise price of warrants, time to expiration, expected volatility of our peer group, risk-free interest rate and expected dividend. Forfeitures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ASC 718).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Years Ended December 31, 2020 2019 Unvested restricted common stock subject to repurchase 80,000 110,000 Unvested restricted stock units — 81,667 Common stock to be purchased under the 2019 ESPP 204,664 49,793 Options to purchase common stock 8,935,801 6,419,383 Warrants to purchase common stock 10,426,107 5,305,377 Total 19,646,572 11,966,220 Recently Adopted Accounting Pronouncements In June 2016, the Financial Accounting Standards Board (FASB) issued ASU No. 2016-13, Financial Instruments - Credit Losses , removing, modifying and adding certain disclosure requirements of AS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the Company's consolidated financial statements. In August 2018, the FASB issued ASU No. 2018-13, Fair Value Measurement (ASU No. 2018-13), which removes, modifies, and adds certain disclosure requirements on fair value measurements in ASC 820, Fair Value Measurements and Disclosures . ASU No. 2018-13 was effective for the Company on January 1, 2020. The adoption of this new standard did not have a material impact on the Company's consolidated financial statements. In August 2018, the FASB issued ASU No. 2018-15, Intangibles—Goodwill and Other removing, modifying and adding certain disclosure requirements of AS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the Company's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 - Contracts in Entity’s Own Equity (ASC 815) . ASU No. 2020-06 will be effective for the Company beginning January 1, 2024. The Company is currently evaluating the expected impact of ASU 2020-06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The Company recognizes revenue from the sale of Phexxi in accordance with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specialty pharmacy, and other relevant data reports. However, because Phexxi was launched in September 2020 this historical data is limited. Due to limits on historical data, the Company has used trend analysis, industry standard data, and professional judgment. The specific considerations that the Company uses in estimating these amounts related to variable consideration are as follows: Distribution services fees – The Company pays distribution service fees to its wholesale distributors and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solidated balance sheet. The Company may also give other discounts to its customers to incentivize purchases and promote customer loyalty. The terms of such discounts may vary by customer. These discounts reduce gross product revenue at the time the revenue is recorded. Chargebacks – Certain government entities and covered entities (e.g. Veterans Administration, 340B covered entities) will be able to purchase the product at a price discounted below WAC. The Company has finalized agreements with these types of entities.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ost that is associated with the revenue being recognized for product that remains in the distribution channel at the end of each reporting period. Estimated chargebacks are recorded as contra trade accounts receivable on the consolidated balance sheet. Rebates – The Company will be subject to mandatory discount obligations under the Medicaid and Tricare programs. The Company is currently in the process of finalizing these agreements with Medicaid and Tricare.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Co-pay programs - The Company offers co-pay programs to commercially insured patients whose insurance requires a co-pay to be made when filling their prescription. This is a voluntary program that is intended to provide financial assistance to patients meeting certain eligibility requirements. The Company estimates the amount of co-pay programs based on the expected number of claims and related cost that is associated with the revenue being recognized for product that remains in the distribution channel at the end of each reporting period. Co-pay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were no returns as of December 31, 2020. Due to the lack of historical data, the Company used professional judgment to estimate returns based on industry data for similar products. As time passes and historical data becomes available, the Company will begin to use historical sales and return data to estimate future product returns. Certain wholesale distributors also have the ability to return product that is related to the initial stocking order for the Phexxi product launch. The specific terms for this type of product return vary by the specific wholesale distributor agreement. Product return estimates are recorded as other current liabiliti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1:51Z</dcterms:created>
  <dcterms:modified xmlns:dcterms="http://purl.org/dc/terms/" xmlns:xsi="http://www.w3.org/2001/XMLSchema-instance" xsi:type="dcterms:W3CDTF">2021-03-04T16:01:51Z</dcterms:modified>
</cp:coreProperties>
</file>